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OPERATIONS" sheetId="7" r:id="rId7"/>
    <s:sheet name="GOING CONCERN" sheetId="8" r:id="rId8"/>
    <s:sheet name="SUMMARY OF SIGNIFICANT ACCOUNTI" sheetId="9" r:id="rId9"/>
    <s:sheet name="RECENT ACCOUNTING PRONOUNCEMENT" sheetId="10" r:id="rId10"/>
    <s:sheet name="INVENTORY" sheetId="11" r:id="rId11"/>
    <s:sheet name="FIXED ASSETS" sheetId="12" r:id="rId12"/>
    <s:sheet name="ACCOUNTS PAYABLE AND ACCRUED EX" sheetId="13" r:id="rId13"/>
    <s:sheet name="RELATED PARTY TRANSACTIONS" sheetId="14" r:id="rId14"/>
    <s:sheet name="CAPITAL TRANSACTIONS" sheetId="15" r:id="rId15"/>
    <s:sheet name="COMMITMENTS AND CONTINGENCIES" sheetId="16" r:id="rId16"/>
    <s:sheet name="MAJOR CUSTOMERS" sheetId="17" r:id="rId17"/>
    <s:sheet name="INCOME TAX" sheetId="18" r:id="rId18"/>
    <s:sheet name="SUMMARY OF SIGNIFICANT ACCOUN19" sheetId="19" r:id="rId19"/>
    <s:sheet name="SUMMARY OF SIGNIFICANT ACCOUN20" sheetId="20" r:id="rId20"/>
    <s:sheet name="INVENTORY (Tables)" sheetId="21" r:id="rId21"/>
    <s:sheet name="FIXED ASSETS (Tables)" sheetId="22" r:id="rId22"/>
    <s:sheet name="ACCOUNTS PAYABLE AND ACCRUED 23" sheetId="23" r:id="rId23"/>
    <s:sheet name="CAPITAL TRANSACTIONS (Tables)" sheetId="24" r:id="rId24"/>
    <s:sheet name="COMMITMENTS AND CONTINGENCIES (" sheetId="25" r:id="rId25"/>
    <s:sheet name="MAJOR CUSTOMERS (Tables)" sheetId="26" r:id="rId26"/>
    <s:sheet name="INCOME TAX (Tables)" sheetId="27" r:id="rId27"/>
    <s:sheet name="GOING CONCERN (Details Narrativ" sheetId="28" r:id="rId28"/>
    <s:sheet name="SUMMARY OF SIGNIFICANT ACCOUN29" sheetId="29" r:id="rId29"/>
    <s:sheet name="SUMMARY OF SIGNIFICANT ACCOUN30" sheetId="30" r:id="rId30"/>
    <s:sheet name="INVENTORY (Details)" sheetId="31" r:id="rId31"/>
    <s:sheet name="FIXED ASSETS (Details)" sheetId="32" r:id="rId32"/>
    <s:sheet name="FIXED ASSETS (Details Narrative" sheetId="33" r:id="rId33"/>
    <s:sheet name="ACCOUNTS PAYABLE AND ACCRUED 34" sheetId="34" r:id="rId34"/>
    <s:sheet name="RELATED PARTY TRANSACTIONS (Det" sheetId="35" r:id="rId35"/>
    <s:sheet name="CAPITAL TRANSACTIONS (Details )" sheetId="36" r:id="rId36"/>
    <s:sheet name="CAPITAL TRANSACTIONS (Details 1" sheetId="37" r:id="rId37"/>
    <s:sheet name="CAPITAL TRANSACTIONS (Details 2" sheetId="38" r:id="rId38"/>
    <s:sheet name="CAPITAL TRANSACTIONS (Details N" sheetId="39" r:id="rId39"/>
    <s:sheet name="COMMITMENTS AND CONTINGENCIES40" sheetId="40" r:id="rId40"/>
    <s:sheet name="COMMITMENTS AND CONTINGENCIES41" sheetId="41" r:id="rId41"/>
    <s:sheet name="MAJOR CUSTOMERS (Details)" sheetId="42" r:id="rId42"/>
    <s:sheet name="MAJOR CUSTOMERS (Details Textua" sheetId="43" r:id="rId43"/>
    <s:sheet name="INCOME TAX (Details)" sheetId="44" r:id="rId44"/>
    <s:sheet name="INCOME TAX (Details 1)" sheetId="45" r:id="rId45"/>
    <s:sheet name="INCOME TAX (Details 2)" sheetId="46" r:id="rId46"/>
    <s:sheet name="INCOME TAX (Details Narrative)" sheetId="47" r:id="rId47"/>
  </s:sheets>
  <s:definedNames/>
  <s:calcPr calcId="124519" calcMode="auto" fullCalcOnLoad="1"/>
</s:workbook>
</file>

<file path=xl/sharedStrings.xml><?xml version="1.0" encoding="utf-8"?>
<sst xmlns="http://schemas.openxmlformats.org/spreadsheetml/2006/main" uniqueCount="372">
  <si>
    <t>Document and Entity Information - USD ($)</t>
  </si>
  <si>
    <t>12 Months Ended</t>
  </si>
  <si>
    <t>Dec. 31, 2015</t>
  </si>
  <si>
    <t>Mar. 21, 2016</t>
  </si>
  <si>
    <t>Jun. 30, 2015</t>
  </si>
  <si>
    <t>Document And Entity Information</t>
  </si>
  <si>
    <t>Entity Registrant Name</t>
  </si>
  <si>
    <t>ENVIRO VORAXIAL TECHNOLOGY INC</t>
  </si>
  <si>
    <t>Entity Central Index Key</t>
  </si>
  <si>
    <t>Document Type</t>
  </si>
  <si>
    <t>10-K</t>
  </si>
  <si>
    <t>Document Period End Date</t>
  </si>
  <si>
    <t>Dec. 31,
		2015</t>
  </si>
  <si>
    <t>Amendment Flag</t>
  </si>
  <si>
    <t>false</t>
  </si>
  <si>
    <t>Current Fiscal Year End Date</t>
  </si>
  <si>
    <t>--12-31</t>
  </si>
  <si>
    <t>Trading Symbol</t>
  </si>
  <si>
    <t>evtn</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Inventory, net</t>
  </si>
  <si>
    <t>Prepaid expenses</t>
  </si>
  <si>
    <t xml:space="preserve"> </t>
  </si>
  <si>
    <t>Total current assets</t>
  </si>
  <si>
    <t>FIXED ASSETS, NET</t>
  </si>
  <si>
    <t>OTHER ASSETS</t>
  </si>
  <si>
    <t>Total assets</t>
  </si>
  <si>
    <t>CURRENT LIABILITIES</t>
  </si>
  <si>
    <t>Accounts payable and accrued expenses</t>
  </si>
  <si>
    <t>Accrued expenses - related party</t>
  </si>
  <si>
    <t>Deposits</t>
  </si>
  <si>
    <t>Total current liabilities</t>
  </si>
  <si>
    <t>Total liabilities</t>
  </si>
  <si>
    <t>COMMITMENTS AND CONTINGENCIES (See Note J)</t>
  </si>
  <si>
    <t>SHAREHOLDERS' DEFICIENCY</t>
  </si>
  <si>
    <t>Common stock, $.001 par value, 42,750,000 shares authorized; 33,464,497 and 33,464,497 shares issued and outstanding as of December 31, 2015 and December 31, 2014</t>
  </si>
  <si>
    <t>Additional paid-in capital</t>
  </si>
  <si>
    <t>Accumulated deficit</t>
  </si>
  <si>
    <t>Total shareholders' deficiency</t>
  </si>
  <si>
    <t>Total liabilities and shareholders' deficiency</t>
  </si>
  <si>
    <t>CONSOLIDATED BALANCE SHEETS (Parenthetical) - $ / shares</t>
  </si>
  <si>
    <t>Statement of Financial Position [Abstract]</t>
  </si>
  <si>
    <t>Common Stock Par value (per shares)</t>
  </si>
  <si>
    <t>Common Stock Shares Authorized (In shares)</t>
  </si>
  <si>
    <t>Common Stock Shares Issued (In shares)</t>
  </si>
  <si>
    <t>Common Stock Shares Outstanding (In shares)</t>
  </si>
  <si>
    <t>CONSOLIDATED STATEMENTS OF OPERATION - USD ($)</t>
  </si>
  <si>
    <t>Revenues:</t>
  </si>
  <si>
    <t>Sales</t>
  </si>
  <si>
    <t>Rentals</t>
  </si>
  <si>
    <t>Total revenue</t>
  </si>
  <si>
    <t>Cost of goods sold</t>
  </si>
  <si>
    <t>Gross profit</t>
  </si>
  <si>
    <t>Costs and expenses:</t>
  </si>
  <si>
    <t>General and administrative</t>
  </si>
  <si>
    <t>Consulting expense</t>
  </si>
  <si>
    <t>Payroll expenses</t>
  </si>
  <si>
    <t>Total costs and expenses</t>
  </si>
  <si>
    <t>Loss from operations</t>
  </si>
  <si>
    <t>Interest expense</t>
  </si>
  <si>
    <t>Total other expense</t>
  </si>
  <si>
    <t>Loss before provision for income taxes</t>
  </si>
  <si>
    <t>Provision for income taxes</t>
  </si>
  <si>
    <t>Net Loss</t>
  </si>
  <si>
    <t>Weighted average number of common shares outstanding-basic and diluted</t>
  </si>
  <si>
    <t>Loss per common share - basic and diluted</t>
  </si>
  <si>
    <t>CONSOLIDATED STATEMENTS OF CHANGES IN SHAREHOLDERS' DEFICIENCY - USD ($)</t>
  </si>
  <si>
    <t>Common Stock</t>
  </si>
  <si>
    <t>Begining Balance</t>
  </si>
  <si>
    <t>Begining Balance Shares</t>
  </si>
  <si>
    <t>Revaluation of stock issued for deferred compensation</t>
  </si>
  <si>
    <t>Stock compensation expense</t>
  </si>
  <si>
    <t>Net loss</t>
  </si>
  <si>
    <t>Ending Balance</t>
  </si>
  <si>
    <t>Ending Balance Shares</t>
  </si>
  <si>
    <t>Additional Paid-In Capital</t>
  </si>
  <si>
    <t>Accumulated Deficit</t>
  </si>
  <si>
    <t>CONSOLIDATED STATEMENTS OF CASH FLOWS - USD ($)</t>
  </si>
  <si>
    <t>Cash Flows From Operating Activities:</t>
  </si>
  <si>
    <t>Adjustments to reconcile net loss to net cash provided by (used in) operating activities:</t>
  </si>
  <si>
    <t>Inventory Impairment</t>
  </si>
  <si>
    <t>Provisions for doubtful accounts</t>
  </si>
  <si>
    <t>Depreciation</t>
  </si>
  <si>
    <t>Stock-based compensation</t>
  </si>
  <si>
    <t>Changes in assets and liabilities:</t>
  </si>
  <si>
    <t>Accounts receivable</t>
  </si>
  <si>
    <t>Inventories</t>
  </si>
  <si>
    <t>Other Assets</t>
  </si>
  <si>
    <t>Net cash provided by (used in) operating activities</t>
  </si>
  <si>
    <t>Cash Flows From Investing Activities:</t>
  </si>
  <si>
    <t>Cash Flows From Financing Activities:</t>
  </si>
  <si>
    <t>Net increase (decrease) in cash and cash equivalents</t>
  </si>
  <si>
    <t>Cash and cash equivalents, beginning</t>
  </si>
  <si>
    <t>Cash and cash equivalents, end of period</t>
  </si>
  <si>
    <t>Supplemental Disclosure</t>
  </si>
  <si>
    <t>Cash paid during the year for interest</t>
  </si>
  <si>
    <t>Cash paid during the year for taxes</t>
  </si>
  <si>
    <t>ORGANIZATION AND OPERATIONS</t>
  </si>
  <si>
    <t>Organization, Consolidation and Presentation of Financial Statements [Abstract]</t>
  </si>
  <si>
    <t>NOTE
A - ORGANIZATION AND OPERATIONS Enviro
Voraxial Technology, Inc. (the "Company") is a provider of environmental and industrial separation technology. The Company
has developed, and now manufactures and sells its patented technology, the Voraxial ® Florida
Precision Aerospace, Inc. (FPA) is the wholly- owned subsidiary of the Company and is used to manufacture, assemble and test the
Voraxial Separator.</t>
  </si>
  <si>
    <t>GOING CONCERN</t>
  </si>
  <si>
    <t>Notes to Financial Statements</t>
  </si>
  <si>
    <t>NOTE
B - GOING CONCERN The
Company has experienced recurring losses and a working capital and stockholders' deficit as of December 31, 2015. The Company has
a net loss of $275,420 for the year ended December 31, 2015 and a working capital deficit of $1,586,075 and shareholders' deficiency
of $1,542,997 as of December 31, 2015. There is a substantial doubt about the Company's ability to continue as a going concern.
There is no assurance that the Company's sales and marketing efforts will be successful enough to achieve a level of revenue sufficient
to provide cash inflows to sustain operations; however the Company has begun commercializing the Voraxial and is experiencing an
increase in customer interest that management believes will continue in 2016. The Company will continue to require the infusion
of capital until operations become profitable. During the remainder of 2016 the Company may seek capital for growth and increasing
sales of the Voraxial Separator. As a result of the above, there is substantial doubt about the entities ability to continue as
a going concern and the accompanying consolidated financial statements have been prepared assuming that the Company will continue
as a going concern. The consolidated financial statements do not include any adjustments that might result from the outcome of
this uncertainty. If we fail to raise additional funds when needed, or do not have sufficient cash flows from sales, we may
be required to scale back or cease operations, sell or liquidate our assets and possibly seek bankruptcy protection. The accompanying
consolidated financial statements do not include any adjustments that may result from the outcome of this uncertainty.</t>
  </si>
  <si>
    <t>SUMMARY OF SIGNIFICANT ACCOUNTING POLICIES</t>
  </si>
  <si>
    <t>Accounting Policies [Abstract]</t>
  </si>
  <si>
    <t>NOTE
C - SUMMARY OF SIGNIFICANT ACCOUNTING POLICIES Principles
of Consolidation The
consolidated financial statements include the accounts of the parent company, Enviro Voraxial Technology,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impairment and estimated warranty costs. Actual results may differ. Revenue
Recognition 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5 there was $249,228 of deposits from customers. The
Company recognizes revenue from the short term rental of equipment, ratably over the life of the agreement, which is usually three
to twelve month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5 and 2014, the
Company has $60,254 in the allowance for doubtful accounts. Fair
Value of Instruments The
carrying amounts of the Company's financial instruments, including cash and cash equivalents, inventory, accounts payable and accrued
expenses at December 31, 2015 and 2014,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15 and 2014.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5 and 2014.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5 and 2014.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 Inventory 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December 31, 2015, there was 1 unit held by third parties.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Loss Per Share The
Company follows ASC 260 "Earnings per share" to calculate its net loss per share. Basic and diluted loss per share has
been computed by dividing the net loss available to common stockholders by the weighted average number of common shares outstanding.
The warrants and stock options have been excluded from the calculation since they would be anti-dilutive. Such
equity instruments may have a dilutive effect in the future and include the following potential common shares:
2015 2014
Stock options 13,465,000 13,465,000 Income Taxes Deferred
income taxes are recognized for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Research
and Development Expenses Research
and development costs, which includes travel expenses, consulting fees, subcontractors and salaries are expensed as incurred. There
was $0 and $0 in research and development costs during December 31, 2015 and 2014, respectively. Advertising
Costs Advertising
costs are expensed as incurred and are included in general and administrative expenses. There was $18,375 and $21,083 in advertising
costs during December 31, 2015 and 2014, respectively. Stock-Based
Compensation The
Company adopted ASC Topic 718 formerly Statement of Financial Account Standard (SFAS) No. 123(R) effective January 1, 2006.
This statement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 Equity
instruments issued to other than employees are recorded on the basis of the fair value of the instruments, as required by FASB
Accounting Standards Codification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assets exceeds the fair value of the assets. Assets
to be disposed of are reported at the lower of the carrying amount or fair value less costs to sell. The Company did not have any
impairments of long-lived assets in December 31, 2015 and 2014. Reclassifications Certain
amounts from prior periods have been reclassified to conform to the current period presentation. These reclassifications had no
impact on the Company's net loss or cash flows.</t>
  </si>
  <si>
    <t>RECENT ACCOUNTING PRONOUNCEMENTS</t>
  </si>
  <si>
    <t>Accounting Changes and Error Corrections [Abstract]</t>
  </si>
  <si>
    <t>NOTE
D  RECENT ACCOUNTING PRO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densed consolidated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 In
August 2014, the FASB issued Accounting Standards Update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densed consolidated financial statements.</t>
  </si>
  <si>
    <t>INVENTORY</t>
  </si>
  <si>
    <t>Inventory Disclosure [Abstract]</t>
  </si>
  <si>
    <t>NOTE
E- INVENTORY
Inventory as of December 31 consists of:
2015 2014
Raw Materials $ 89,771 $ 156,668
Work in Progress 6,464 227,442
Finished Goods 0 36,000
Total $ 96,235 $ 420,110</t>
  </si>
  <si>
    <t>FIXED ASSETS</t>
  </si>
  <si>
    <t>Property, Plant and Equipment [Abstract]</t>
  </si>
  <si>
    <t>NOTE F - FIXED
ASSETS
Fixed assets as of December 31 consists of:
2015 2014
Machinery and equipment
$ 482,659 $ 495,372
Furniture and fixtures 14,498 14,498
Autos and Trucks 5,294 5,294
Total 502,451 515,164
Less: accumulated depreciation (469,399) (460,019)
Fixed Assets, net $ 33,052 $ 55,145 Depreciation
expense was $22,093 and $22,618 for the years ended December 31, 2015 and 2014 respectively.</t>
  </si>
  <si>
    <t>ACCOUNTS PAYABLE AND ACCRUED EXPENSES</t>
  </si>
  <si>
    <t>Payables and Accruals [Abstract]</t>
  </si>
  <si>
    <t>NOTE G 
ACCOUNTS PAYABLE AND ACCRUED EXPENSES
Significant components of accounts payable and accrued expenses at December 31, consists of:
2015 2014
Trade payables and accrued expenses $ 274,913 $ 406,873
Customer deposits 249,228 465,290
$ 524,141 $ 872,163</t>
  </si>
  <si>
    <t>RELATED PARTY TRANSACTIONS</t>
  </si>
  <si>
    <t>Related Party Transactions [Abstract]</t>
  </si>
  <si>
    <t>NOTE
H - RELATED PARTY TRANSACTIONS For
the years ended December 31, 2015 and 2014, the Company incurred salary expenses from the Chief Executive Officer of the Company
of $305,000. For December 31, 2015, 90,000 has been paid for the year. The unpaid balance has been included in accrued expenses-
related party. As of December 31, 2015 and 2014, the accrued salary is $1,173,270 and $943,270, respectively. As
of December 31, 2015 and 2014, the Company owes the estate of its former Chief Executive Officer $158,898, which is also included
in accrued expenses- related party. During 2014, the Company repriced and extended the expiration date of stock options to November
15, 2023 and an exercise price of $.05 per share with a fair value of $44,224. During 2015, the Company repriced the exercise price
of stock options to $.01 per share with a fair value of $0.</t>
  </si>
  <si>
    <t>CAPITAL TRANSACTIONS</t>
  </si>
  <si>
    <t>Equity [Abstract]</t>
  </si>
  <si>
    <t xml:space="preserve">NOTE
I - CAPITAL TRANSACTIONS Common
stock Effective
April 30, 2010, the Company issued restricted stock grants to acquire an aggregate of 1,100,000 shares of restricted common stock
to John DiBella and 300,000 restricted shares to an employee. The shares subject to the grant to Mr. DiBella were initially subject
to forfeiture by Mr. DiBella as follows: 300,000 shares on April 30, 2013, 400,000 shares on April 30, 2014 and 200,000 shares
on April 30, 2015, in the event Mr. DiBella was no longer a full-time employee on such dates. The 300,000 stock grants issued
to the employee are subject to forfeiture as follows: (1) 100,000 shares on April 30, 2012, (2) 100,000 shares on April 30, 2013,
and (3) 100,000 shares on April 30, 2014 in the event such employee is no longer a full time employee on such date. The stock
grants were valued at $0.38 per share and are amortized over the term of the stock grant. The securities may not be transferred
absent registration or applicable exemption. On January 1, 2012, the Company vested 100% of the remaining unvested shares to John
DiBella and recorded an expense of $209,000. In September 2014, the Company further modified the terms of the stock options, see
below. Options In
September 2014, the Company extended the exercisable life and reduced the exercise price of options issued to employees and consultants
to purchase an aggregate of 13,465,000 shares of common stock issued since 2002. The options now expire in November 2023 and the
exercise price is $0.05 per share. The Company calculated the fair value of the extended options by using the Black-Scholes option-pricing
model with the following weighted average assumptions: no dividend yield for all the years; expected volatility of 187%; risk-free
interest rates of 0.08% - 2.04% and expected lives of 240 days to six years. The Company recorded a charge of $125,354 related
to the option repricing for the three and nine months ended September 30, 2014. In
December 2015, the Company reduced the exercise price of options issued to employees and consultants to purchase an aggregate
of 13,465,000 shares of common stock issued since 2002 to an exercise price of $0.01 per share. The Company calculated the fair
value of the extended options by using the Black-Scholes option-pricing model with the following weighted average assumptions:
no dividend yield for all the years; expected volatility of
347%; risk-free interest rates of 2.09% and expected lives of eight years. The Company recorded a charge of $0 related to the
option repricing for the year ended December 31, 2015. We
used the following assumptions for options granted during the year ended December 31, 2015: Expected
volatility: 347% Expected
lives: 8 Years Risk-free
interest rate: 2.09% Expected
dividend yield: None Information
with respect to options outstanding and exercisable at December 31, 2015 and 2014 is as follows:
Number Range
of Exercise Number
Outstanding Price Exercisable
Balance,
December 31, 2014 13,465,000 $0.05 13,465,000
Issued - - -
Expired - - -
Balance,
December 31, 2015 13,465,000 $0.01 13,465,000
Number Weighted
Average Weighted Number Weighted
13,465,000 8.0 0.01 13,465,000 $0.01
13,465,000 - - 13,465,000
The
following table summarizes information about the stock options outstanding at December 31, 2014:
Exercise Price Number Outstanding
at December
31, 2014 Weighted
Average Remaining Contractual
Life Weighted
Average Exercise
Price Number Exercisable
at December
31, 2014 Weighted
Average Exercise
Price
$0.05 13,465,000 8.73 0.05 13,465,000 $0.05
13,465,000 - -
13,465,000 </t>
  </si>
  <si>
    <t>COMMITMENTS AND CONTINGENCIES</t>
  </si>
  <si>
    <t>Commitments and Contingencies Disclosure [Abstract]</t>
  </si>
  <si>
    <t>NOTE
J - COMMITMENTS AND CONTINGENCIES Litigation On
or about November 17, 2011, a claim was filed in the Broward County Circuit Court in Fort Lauderdale, Florida against the company
by Raw Energy Tech, LLC. The plaintiff alleges oral contract between the parties for the alleged design, fabrication and construction
of a prototype power pack. Amount of damages sought are approximately $58,000. We have moved to dismiss the complaint and intend
to vigorously defend this action as we believe this claim is without merit. There has been no progress in resolving this claim.
We have accrued an amount in the financial statements to cover our legal expenses as of December 31, 2015 and 2014. Operating
Lease In
October 2015, the Company entered into a three (3) year lease for an office and manufacturing facility located at 821 NW 57 th
Future minimum lease
payments for operating leases at December 31, 2015 are as follows:
2016 $ 73,200
2017 73,000
2018 61,000
Thereafter $ 207,200</t>
  </si>
  <si>
    <t>MAJOR CUSTOMERS</t>
  </si>
  <si>
    <t>Risks and Uncertainties [Abstract]</t>
  </si>
  <si>
    <t>NOTE
K  MAJOR CUSTOMERS For
the year ended December 31, 2015, four customers accounted for approximately 94% of revenues. For the year ended December 31, 2014,
two customers accounted for approximately 83% of revenues. Major
customer concentrations as of and for the year ended December 31, 2015 are as follows:
Sales Accounts
Customer Amount Percent Receivable Percent
A $422,800 39% − −
B $294,000 27% − −
C $147,875 13% − −
D $158,400 15% $88,200 94%
Major customer concentrations as of and for the year ended December 31, 2014 are as follows:
Sales Accounts
Customer Amount Percent Receivable Percent
A $342,800 59% - -
B $137,881 24% - -
C - - $24,900 29%</t>
  </si>
  <si>
    <t>INCOME TAX</t>
  </si>
  <si>
    <t>Income Tax Disclosure [Abstract]</t>
  </si>
  <si>
    <t>NOTE
L  INCOME TAX At
December 31, 2015 and 2014 we had deferred tax assets principally arising from the net operating loss carry forwards for income
tax purposes multiplied by an approximate expected rate of 38%. As management of the Company cannot determine that it is more likely
than not that we will realize the benefit of the deferred tax assets, a valuation allowance equal to the deferred tax asset has
been established at December 31, 2015 and 2014. The
significant components of the deferred tax asset at December 31, 2015 and 2014 were as follows:
December 31,
2015 2014
Current Deferred benefit: $ 293,576 $ 276,631
293,576 276,631
Valuation allowance (293,576) (276,631)
(Benefit) provision for income taxes, net $ - $ - The
difference between income tax expense computed by applying the federal statutory corporate tax rate and actual income tax expense
is as follows:
December 31,
2015 2014
Combined statutory income tax rate 38% 38%
Valuation allowance (38%) (38%)
Effective tax rate - - Deferred
income taxes result from temporary differences in the recognition of income and expenses for the financial reporting purposes and
for tax purposes. The effects of temporary differences that gave rise to deferred tax assets are as follows:
December 31,
2015 2014
Net operating loss carry-forward $ 4,585,358 $ 4,291,782
Valuation allowance (4,585,358) (4,291,782)
Deferred income tax asset $ - $ - The
Company has made a 100% valuation allowance of the deferred income tax asset at December 31, 2015, as it is not expected that the
deferred tax assets will be realized. The Company has a net operating loss carryforward of $12,140,349 available to offset future
taxable income through 2035. The
Company's federal income tax returns for the three years ended December 31, 2015 remains subject to examination by the Internal
Revenue Services as of December 31, 2015.</t>
  </si>
  <si>
    <t>SUMMARY OF SIGNIFICANT ACCOUNTING POLICIES (Policies)</t>
  </si>
  <si>
    <t>Principles of Consolidation</t>
  </si>
  <si>
    <t>Principles
of Consolidation The
consolidated financial statements include the accounts of the parent company, Enviro Voraxial Technology, Inc., and its wholly-owned
subsidiary, Florida Precision Aerospace, Inc. All significant intercompany accounts and transactions have been eliminated.</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impairment and estimated warranty costs. Actual results may differ.</t>
  </si>
  <si>
    <t>Revenue Recognition</t>
  </si>
  <si>
    <t>Revenue
Recognition 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5 there was $249,228 of deposits from customers. The
Company recognizes revenue from the short term rental of equipment, ratably over the life of the agreement, which is usually three
to twelve months.</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5 and 2014, the
Company has $60,254 in the allowance for doubtful accounts.</t>
  </si>
  <si>
    <t>Fair Value of Instruments</t>
  </si>
  <si>
    <t>Fair
Value of Instruments The
carrying amounts of the Company's financial instruments, including cash and cash equivalents, inventory, accounts payable and accrued
expenses at December 31, 2015 and 2014,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15 and 2014.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5 and 2014.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5 and 2014.</t>
  </si>
  <si>
    <t>Cash and Cash Equivalents</t>
  </si>
  <si>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t>
  </si>
  <si>
    <t>Inventory</t>
  </si>
  <si>
    <t>Inventory 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December 31, 2015, there was 1 unit held by third parties.</t>
  </si>
  <si>
    <t>Fixed Assets</t>
  </si>
  <si>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Net Loss Per Share</t>
  </si>
  <si>
    <t>Net
Loss Per Share The
Company follows ASC 260 "Earnings per share" to calculate its net loss per share. Basic and diluted loss per share has
been computed by dividing the net loss available to common stockholders by the weighted average number of common shares outstanding.
The warrants and stock options have been excluded from the calculation since they would be anti-dilutive. Such
equity instruments may have a dilutive effect in the future and include the following potential common shares:
2015 2014
Stock options 13,465,000 13,465,000</t>
  </si>
  <si>
    <t>Income Taxes</t>
  </si>
  <si>
    <t>Income
Taxes Deferred
income taxes are recognized for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t>Research and Development Expenses</t>
  </si>
  <si>
    <t>Research
and Development Expenses Research
and development costs, which includes travel expenses, consulting fees, subcontractors and salaries are expensed as incurred. There
was $0 and $0 in research and development costs during December 31, 2015 and 2014, respectively.</t>
  </si>
  <si>
    <t>Advertising Costs</t>
  </si>
  <si>
    <t>Advertising
Costs Advertising
costs are expensed as incurred and are included in general and administrative expenses. There was $18,375 and $21,083 in advertising
costs during December 31, 2015 and 2014, respectively.</t>
  </si>
  <si>
    <t>Stock-Based Compensation</t>
  </si>
  <si>
    <t>Stock-Based
Compensation The
Company adopted ASC Topic 718 formerly Statement of Financial Account Standard (SFAS) No. 123(R) effective January 1, 2006.
This statement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 Equity
instruments issued to other than employees are recorded on the basis of the fair value of the instruments, as required by FASB
Accounting Standards Codification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Accounting for the Impairment of Long-Lived Assets</t>
  </si>
  <si>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assets exceeds the fair value of the assets. Assets
to be disposed of are reported at the lower of the carrying amount or fair value less costs to sell. The Company did not have any
impairments of long-lived assets in December 31, 2015 and 2014.</t>
  </si>
  <si>
    <t>Reclassifications</t>
  </si>
  <si>
    <t>Reclassifications Certain
amounts from prior periods have been reclassified to conform to the current period presentation. These reclassifications had no
impact on the Company's net loss or cash flows.</t>
  </si>
  <si>
    <t>SUMMARY OF SIGNIFICANT ACCOUNTING POLICIES (Tables)</t>
  </si>
  <si>
    <t>Schedule of Equity Instruments That May Have a Dilutive Effect</t>
  </si>
  <si>
    <t>Such
equity instruments may have a dilutive effect in the future and include the following potential common shares:
2015 2014
Stock options 13,465,000 13,465,000</t>
  </si>
  <si>
    <t>INVENTORY (Tables)</t>
  </si>
  <si>
    <t>Schedule of Inventory</t>
  </si>
  <si>
    <t>Inventory as of December 31 consists of:
2015 2014
Raw Materials $ 89,771 $ 156,668
Work in Progress 6,464 227,442
Finished Goods 0 36,000
Total $ 96,235 $ 420,110</t>
  </si>
  <si>
    <t>FIXED ASSETS (Tables)</t>
  </si>
  <si>
    <t>Schedule of Fixed Assets</t>
  </si>
  <si>
    <t>Fixed assets as of December 31 consists of:
2015 2014
Machinery and equipment
$ 482,659 $ 495,372
Furniture and fixtures 14,498 14,498
Autos and Trucks 5,294 5,294
Total 502,451 515,164
Less: accumulated depreciation (469,399) (460,019)
Fixed Assets, net $ 33,052 $ 55,145</t>
  </si>
  <si>
    <t>ACCOUNTS PAYABLE AND ACCRUED EXPENSES (Tables)</t>
  </si>
  <si>
    <t>Schedule of accounts payable and accrued expenses</t>
  </si>
  <si>
    <t>Significant components of accounts payable and accrued expenses at December 31, consists of:
2015 2014
Trade payables and accrued expenses $ 274,913 $ 406,873
Customer deposits 249,228 465,290
$ 524,141 $ 872,163</t>
  </si>
  <si>
    <t>CAPITAL TRANSACTIONS (Tables)</t>
  </si>
  <si>
    <t>Schedule of Fair Value of Options using Black - Scholes Model</t>
  </si>
  <si>
    <t>We
used the following assumptions for options granted during the year ended December 31, 2015: Expected
volatility: 347% Expected
lives: 8 Years Risk-free
interest rate: 2.09% Expected
dividend yield: None</t>
  </si>
  <si>
    <t>Schedule of Warrants Outstanding and Exercisable</t>
  </si>
  <si>
    <t>Information
with respect to options outstanding and exercisable at December 31, 2015 and 2014 is as follows:
Number Range of Exercise Number
Outstanding Price Exercisable
Balance, December 31, 2014 13,465,000 $0.05 13,465,000
Issued - - -
Expired - - -
Balance, December 31, 2015 13,465,000 $0.01 13,465,000</t>
  </si>
  <si>
    <t>Schedule of Stock Options Outstanding and Exercisable</t>
  </si>
  <si>
    <t xml:space="preserve">Information
with respect to options outstanding and exercisable at December 31, 2015 and 2014 is as follows:
Number Weighted
Average Weighted Number Weighted
13,465,000 8.0 0.01 13,465,000 $0.01
13,465,000 - - 13,465,000
The
following table summarizes information about the stock options outstanding at December 31, 2014:
Exercise Price Number Outstanding
at December
31, 2014 Weighted
Average Remaining Contractual
Life Weighted
Average Exercise
Price Number Exercisable
at December
31, 2014 Weighted
Average Exercise
Price
$0.05 13,465,000 8.73 0.05 13,465,000 $0.05
13,465,000 - -
13,465,000 </t>
  </si>
  <si>
    <t>COMMITMENTS AND CONTINGENCIES (Tables)</t>
  </si>
  <si>
    <t>Schedule of Future minimum lease payments for operating leases</t>
  </si>
  <si>
    <t>Future minimum lease
payments for operating leases at December 31, 2015 are as follows:
2016 $ 73,200
2017 73,000
2018 61,000
Thereafter $ 207,200</t>
  </si>
  <si>
    <t>MAJOR CUSTOMERS (Tables)</t>
  </si>
  <si>
    <t>Schedule of Revenue by Major Customers concentration</t>
  </si>
  <si>
    <t>Major
customer concentrations as of and for the year ended December 31, 2015 are as follows:
Sales Accounts
Customer Amount Percent Receivable Percent
A $422,800 39% − −
B $294,000 27% − −
C $147,875 13% − −
D $158,400 15% $88,200 94%
Major customer concentrations as of and for the year ended December 31, 2014 are as follows:
Sales Accounts
Customer Amount Percent Receivable Percent
A $342,800 59% - -
B $137,881 24% - -
C - - $24,900 29%</t>
  </si>
  <si>
    <t>INCOME TAX (Tables)</t>
  </si>
  <si>
    <t>Schedule of Deferred Tax Assets</t>
  </si>
  <si>
    <t>The
significant components of the deferred tax asset at December 31, 2015 and 2014 were as follows:
December 31,
2015 2014
Current Deferred benefit: $ 293,576 $ 276,631
293,576 276,631
Valuation allowance (293,576) (276,631)
(Benefit) provision for income taxes, net $ - $ -</t>
  </si>
  <si>
    <t>Schedule of Effective Income Tax Rate Reconciliation</t>
  </si>
  <si>
    <t xml:space="preserve">The
difference between income tax expense computed by applying the federal statutory corporate tax rate and actual income tax expense
is as follows:
December 31,
2015 2014
Combined statutory income tax rate 38% 38%
Valuation allowance (38%) (38%)
Effective tax rate - - </t>
  </si>
  <si>
    <t>Summary of temporary differences that gave rise to deferred tax assets</t>
  </si>
  <si>
    <t>The
effects of temporary differences that gave rise to deferred tax assets are as follows:
December 31,
2015 2014
Net operating loss carry-forward $ 4,585,358 $ 4,291,782
Valuation allowance (4,585,358) (4,291,782)
Deferred income tax asset $ - $ -</t>
  </si>
  <si>
    <t>GOING CONCERN (Details Narrative) - USD ($)</t>
  </si>
  <si>
    <t>Dec. 31, 2013</t>
  </si>
  <si>
    <t>NET LOSS</t>
  </si>
  <si>
    <t>Working Capital Deficit</t>
  </si>
  <si>
    <t>Total shareholders equity (deficit)</t>
  </si>
  <si>
    <t>SUMMARY OF SIGNIFICANT ACCOUNTING POLICIES (Details) - shares</t>
  </si>
  <si>
    <t>Stock Options [Member]</t>
  </si>
  <si>
    <t>Potential common shares</t>
  </si>
  <si>
    <t>SUMMARY OF SIGNIFICANT ACCOUNTING POLICIES (Details Narrative)</t>
  </si>
  <si>
    <t>Dec. 31, 2015USD ($)Unit</t>
  </si>
  <si>
    <t>Dec. 31, 2014USD ($)</t>
  </si>
  <si>
    <t>Customer deposits</t>
  </si>
  <si>
    <t>Allowance for doubtful accounts</t>
  </si>
  <si>
    <t>Research and development</t>
  </si>
  <si>
    <t>Advertising cost</t>
  </si>
  <si>
    <t>Number of unit held by third parties | Unit</t>
  </si>
  <si>
    <t>Maximum [Member]</t>
  </si>
  <si>
    <t>Estimated useful life of assets</t>
  </si>
  <si>
    <t>10 years</t>
  </si>
  <si>
    <t>Short term rental of equipment, life</t>
  </si>
  <si>
    <t>12 months</t>
  </si>
  <si>
    <t>Minimum [Member]</t>
  </si>
  <si>
    <t>5 years</t>
  </si>
  <si>
    <t>3 months</t>
  </si>
  <si>
    <t>INVENTORY (Details) - USD ($)</t>
  </si>
  <si>
    <t>Raw Materials</t>
  </si>
  <si>
    <t>Work in Progress</t>
  </si>
  <si>
    <t>Finished Goods</t>
  </si>
  <si>
    <t>Total</t>
  </si>
  <si>
    <t>FIXED ASSETS (Details) - USD ($)</t>
  </si>
  <si>
    <t>Machinery and equipment</t>
  </si>
  <si>
    <t>Furniture and fixtures</t>
  </si>
  <si>
    <t>Autos and Trucks</t>
  </si>
  <si>
    <t>Less: accumulated depreciation</t>
  </si>
  <si>
    <t>Fixed Assets, net</t>
  </si>
  <si>
    <t>FIXED ASSETS (Details Narrative) - USD ($)</t>
  </si>
  <si>
    <t>Fixed Assets Details Narrative</t>
  </si>
  <si>
    <t>Depreciation expense</t>
  </si>
  <si>
    <t>ACCOUNTS PAYABLE AND ACCRUED EXPENSES (Details) - USD ($)</t>
  </si>
  <si>
    <t>Trade payables and accrued expenses</t>
  </si>
  <si>
    <t>RELATED PARTY TRANSACTIONS (Details Textuals) - USD ($)</t>
  </si>
  <si>
    <t>Accrued Salaries</t>
  </si>
  <si>
    <t>Stock options expiration date extended</t>
  </si>
  <si>
    <t>November 15, 2023</t>
  </si>
  <si>
    <t>Stock options exercise price</t>
  </si>
  <si>
    <t>Fair value of Stock options</t>
  </si>
  <si>
    <t>Chief Executive Officer [Member]</t>
  </si>
  <si>
    <t>Salary expenses incurred</t>
  </si>
  <si>
    <t>Salaries paid</t>
  </si>
  <si>
    <t>Due to officers</t>
  </si>
  <si>
    <t>CAPITAL TRANSACTIONS (Details )</t>
  </si>
  <si>
    <t>Capital Transactions Details</t>
  </si>
  <si>
    <t>Expected volatility:</t>
  </si>
  <si>
    <t>347.00%</t>
  </si>
  <si>
    <t>Expected lives:</t>
  </si>
  <si>
    <t>8 years</t>
  </si>
  <si>
    <t>Risk-free interest rate:</t>
  </si>
  <si>
    <t>2.09%</t>
  </si>
  <si>
    <t>Expected dividend yield:</t>
  </si>
  <si>
    <t>0.00%</t>
  </si>
  <si>
    <t>CAPITAL TRANSACTIONS (Details 1)</t>
  </si>
  <si>
    <t>Dec. 31, 2015$ / sharesshares</t>
  </si>
  <si>
    <t>Number Outstanding</t>
  </si>
  <si>
    <t>Balance, December 31, 2014</t>
  </si>
  <si>
    <t>Issued</t>
  </si>
  <si>
    <t>Expired</t>
  </si>
  <si>
    <t>Balance, December 31, 2015</t>
  </si>
  <si>
    <t>Range of Exercise Price</t>
  </si>
  <si>
    <t>Balance, December 31, 2014 | $ / shares</t>
  </si>
  <si>
    <t>Issued | $ / shares</t>
  </si>
  <si>
    <t>Expired | $ / shares</t>
  </si>
  <si>
    <t>Balance, December 31, 2015 | $ / shares</t>
  </si>
  <si>
    <t>Number Exercisable</t>
  </si>
  <si>
    <t>CAPITAL TRANSACTIONS (Details 2) - $ / shares</t>
  </si>
  <si>
    <t>Outstanding Weighted Average Exercise price</t>
  </si>
  <si>
    <t>Number exercisable</t>
  </si>
  <si>
    <t>Exercise Price One Member</t>
  </si>
  <si>
    <t>Exercise Price</t>
  </si>
  <si>
    <t>Weighted Average Remaining Contractual Life</t>
  </si>
  <si>
    <t>8 years 8 months 23 days</t>
  </si>
  <si>
    <t>Exercisable Weighted Average Exercise Price</t>
  </si>
  <si>
    <t>CAPITAL TRANSACTIONS (Details Narrative) - USD ($)</t>
  </si>
  <si>
    <t>1 Months Ended</t>
  </si>
  <si>
    <t>3 Months Ended</t>
  </si>
  <si>
    <t>9 Months Ended</t>
  </si>
  <si>
    <t>Apr. 30, 2015</t>
  </si>
  <si>
    <t>Sep. 30, 2014</t>
  </si>
  <si>
    <t>Apr. 30, 2014</t>
  </si>
  <si>
    <t>Apr. 30, 2013</t>
  </si>
  <si>
    <t>Apr. 30, 2012</t>
  </si>
  <si>
    <t>Jan. 01, 2012</t>
  </si>
  <si>
    <t>Apr. 30, 2010</t>
  </si>
  <si>
    <t>Warrants and Options [Abstract]</t>
  </si>
  <si>
    <t>Warrants issued (in shares)</t>
  </si>
  <si>
    <t>Purchase price of warrants</t>
  </si>
  <si>
    <t>Expected life</t>
  </si>
  <si>
    <t>Expected Volatility</t>
  </si>
  <si>
    <t>Risk Free Interest Rate</t>
  </si>
  <si>
    <t>Share based compensation expense</t>
  </si>
  <si>
    <t>Method used for Fair Value Assumptions</t>
  </si>
  <si>
    <t>Black-Scholes option-pricing model</t>
  </si>
  <si>
    <t>187.00%</t>
  </si>
  <si>
    <t>Stock Options [Member] | Maximum [Member]</t>
  </si>
  <si>
    <t>6 years</t>
  </si>
  <si>
    <t>2.04%</t>
  </si>
  <si>
    <t>Stock Options [Member] | Minimum [Member]</t>
  </si>
  <si>
    <t>240 days</t>
  </si>
  <si>
    <t>0.08%</t>
  </si>
  <si>
    <t>Restricted Stock Units (RSUs) [Member]</t>
  </si>
  <si>
    <t>Shares granted to John DiBella (in shares)</t>
  </si>
  <si>
    <t>Shares granted to employee (in shares)</t>
  </si>
  <si>
    <t>Shares granted to John DiBella (par value per shares)</t>
  </si>
  <si>
    <t>Restricted Stock Units (RSUs) [Member] | First Forfeiture [Member]</t>
  </si>
  <si>
    <t>Number of shares subject to forfeiture</t>
  </si>
  <si>
    <t>Restricted Stock Units (RSUs) [Member] | Second Forfeiture [Member]</t>
  </si>
  <si>
    <t>COMMITMENTS AND CONTINGENCIES (Details)</t>
  </si>
  <si>
    <t>Dec. 31, 2015USD ($)</t>
  </si>
  <si>
    <t>Thereafter</t>
  </si>
  <si>
    <t>COMMITMENTS AND CONTINGENCIES (Details Narrative) - USD ($)</t>
  </si>
  <si>
    <t>Oct. 31, 2015</t>
  </si>
  <si>
    <t>Value of damages sought</t>
  </si>
  <si>
    <t>Description of Damages Sought</t>
  </si>
  <si>
    <t>On or about November 17, 2011, a claim was filed in the Broward County Circuit Court in Fort Lauderdale, Florida against the
company by Raw Energy Tech, LLC. The plaintiff alleges oral contract between the parties for the alleged design, fabrication
and construction of a prototype power pack. Amount of damages sought are approximately $58,000. We have moved to dismiss the
complaint and intend to vigorously defend this action as we believe this claim is without merit. There has been no progress
in resolving this claim. We have accrued an amount in the financial statements to cover our legal expenses as of December
31, 2015 and 2014.</t>
  </si>
  <si>
    <t>Lease expenses monthly bases</t>
  </si>
  <si>
    <t>MAJOR CUSTOMERS (Details) - USD ($)</t>
  </si>
  <si>
    <t>Percentage of revenue from Major customer (as a percent)</t>
  </si>
  <si>
    <t>94.00%</t>
  </si>
  <si>
    <t>83.00%</t>
  </si>
  <si>
    <t>Customer A</t>
  </si>
  <si>
    <t>Sales Amount</t>
  </si>
  <si>
    <t>39.00%</t>
  </si>
  <si>
    <t>59.00%</t>
  </si>
  <si>
    <t>Percentage of accounts receivable (as a percent)</t>
  </si>
  <si>
    <t>Customer B</t>
  </si>
  <si>
    <t>27.00%</t>
  </si>
  <si>
    <t>24.00%</t>
  </si>
  <si>
    <t>Customer C</t>
  </si>
  <si>
    <t>13.00%</t>
  </si>
  <si>
    <t>29.00%</t>
  </si>
  <si>
    <t>Customer D</t>
  </si>
  <si>
    <t>15.00%</t>
  </si>
  <si>
    <t>MAJOR CUSTOMERS (Details Textuals)</t>
  </si>
  <si>
    <t>Major Customers Details Textuals</t>
  </si>
  <si>
    <t>INCOME TAX (Details) - USD ($)</t>
  </si>
  <si>
    <t>Current Deferred benefit:</t>
  </si>
  <si>
    <t>Gross Current Deferred benefit:</t>
  </si>
  <si>
    <t>Valuation allowance</t>
  </si>
  <si>
    <t>(Benefit) provision for income taxes, net</t>
  </si>
  <si>
    <t>INCOME TAX (Details 1)</t>
  </si>
  <si>
    <t>Combined statutory income tax rate</t>
  </si>
  <si>
    <t>38.00%</t>
  </si>
  <si>
    <t>(38.00%)</t>
  </si>
  <si>
    <t>Effective tax rate</t>
  </si>
  <si>
    <t>INCOME TAX (Details 2) - USD ($)</t>
  </si>
  <si>
    <t>Dec. 31, 2035</t>
  </si>
  <si>
    <t>Net operating loss carry-forward</t>
  </si>
  <si>
    <t>Deferred income tax asset</t>
  </si>
  <si>
    <t>INCOME TAX (Details Narrative) - USD ($)</t>
  </si>
  <si>
    <t>Percentage of valuation allowance for deferred income tax assets</t>
  </si>
  <si>
    <t>10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43894</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4" r="B14" t="s">
        <v>25</v>
      </c>
    </row>
    <row r="15" spans="1:4">
      <c s="4" r="A15" t="s">
        <v>26</v>
      </c>
      <c s="7" r="D15" t="n">
        <v>203223</v>
      </c>
    </row>
    <row r="16" spans="1:4">
      <c s="4" r="A16" t="s">
        <v>27</v>
      </c>
      <c s="6" r="C16" t="n">
        <v>3346449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49</v>
      </c>
      <c s="2" r="B1" t="s">
        <v>1</v>
      </c>
    </row>
    <row r="2" spans="1:2">
      <c s="2" r="B2" t="s">
        <v>2</v>
      </c>
    </row>
    <row r="3" spans="1:2">
      <c s="3" r="A3" t="s">
        <v>120</v>
      </c>
    </row>
    <row r="4" spans="1:2">
      <c s="4" r="A4" t="s">
        <v>150</v>
      </c>
      <c s="4" r="B4" t="s">
        <v>151</v>
      </c>
    </row>
    <row r="5" spans="1:2">
      <c s="4" r="A5" t="s">
        <v>152</v>
      </c>
      <c s="4" r="B5" t="s">
        <v>153</v>
      </c>
    </row>
    <row r="6" spans="1:2">
      <c s="4" r="A6" t="s">
        <v>154</v>
      </c>
      <c s="4" r="B6" t="s">
        <v>155</v>
      </c>
    </row>
    <row r="7" spans="1:2">
      <c s="4" r="A7" t="s">
        <v>156</v>
      </c>
      <c s="4" r="B7" t="s">
        <v>157</v>
      </c>
    </row>
    <row r="8" spans="1:2">
      <c s="4" r="A8" t="s">
        <v>158</v>
      </c>
      <c s="4" r="B8" t="s">
        <v>159</v>
      </c>
    </row>
    <row r="9" spans="1:2">
      <c s="4" r="A9" t="s">
        <v>160</v>
      </c>
      <c s="4" r="B9" t="s">
        <v>161</v>
      </c>
    </row>
    <row r="10" spans="1:2">
      <c s="4" r="A10" t="s">
        <v>162</v>
      </c>
      <c s="4" r="B10" t="s">
        <v>163</v>
      </c>
    </row>
    <row r="11" spans="1:2">
      <c s="4" r="A11" t="s">
        <v>164</v>
      </c>
      <c s="4" r="B11" t="s">
        <v>165</v>
      </c>
    </row>
    <row r="12" spans="1:2">
      <c s="4" r="A12" t="s">
        <v>166</v>
      </c>
      <c s="4" r="B12" t="s">
        <v>167</v>
      </c>
    </row>
    <row r="13" spans="1:2">
      <c s="4" r="A13" t="s">
        <v>168</v>
      </c>
      <c s="4" r="B13" t="s">
        <v>169</v>
      </c>
    </row>
    <row r="14" spans="1:2">
      <c s="4" r="A14" t="s">
        <v>170</v>
      </c>
      <c s="4" r="B14" t="s">
        <v>171</v>
      </c>
    </row>
    <row r="15" spans="1:2">
      <c s="4" r="A15" t="s">
        <v>172</v>
      </c>
      <c s="4" r="B15" t="s">
        <v>173</v>
      </c>
    </row>
    <row r="16" spans="1:2">
      <c s="4" r="A16" t="s">
        <v>174</v>
      </c>
      <c s="4" r="B16" t="s">
        <v>175</v>
      </c>
    </row>
    <row r="17" spans="1:2">
      <c s="4" r="A17" t="s">
        <v>176</v>
      </c>
      <c s="4" r="B17" t="s">
        <v>177</v>
      </c>
    </row>
    <row r="18" spans="1:2">
      <c s="4" r="A18" t="s">
        <v>178</v>
      </c>
      <c s="4" r="B18"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73713</v>
      </c>
      <c s="7" r="C3" t="n">
        <v>182916</v>
      </c>
    </row>
    <row r="4" spans="1:3">
      <c s="4" r="A4" t="s">
        <v>35</v>
      </c>
      <c s="6" r="B4" t="n">
        <v>94277</v>
      </c>
      <c s="6" r="C4" t="n">
        <v>24900</v>
      </c>
    </row>
    <row r="5" spans="1:3">
      <c s="4" r="A5" t="s">
        <v>36</v>
      </c>
      <c s="7" r="B5" t="n">
        <v>96235</v>
      </c>
      <c s="6" r="C5" t="n">
        <v>420110</v>
      </c>
    </row>
    <row r="6" spans="1:3">
      <c s="4" r="A6" t="s">
        <v>37</v>
      </c>
      <c s="4" r="B6" t="s">
        <v>38</v>
      </c>
      <c s="6" r="C6" t="n">
        <v>5825</v>
      </c>
    </row>
    <row r="7" spans="1:3">
      <c s="4" r="A7" t="s">
        <v>39</v>
      </c>
      <c s="7" r="B7" t="n">
        <v>264225</v>
      </c>
      <c s="6" r="C7" t="n">
        <v>633751</v>
      </c>
    </row>
    <row r="8" spans="1:3">
      <c s="4" r="A8" t="s">
        <v>40</v>
      </c>
      <c s="6" r="B8" t="n">
        <v>33052</v>
      </c>
      <c s="6" r="C8" t="n">
        <v>55145</v>
      </c>
    </row>
    <row r="9" spans="1:3">
      <c s="4" r="A9" t="s">
        <v>41</v>
      </c>
      <c s="6" r="B9" t="n">
        <v>10026</v>
      </c>
      <c s="6" r="C9" t="n">
        <v>10026</v>
      </c>
    </row>
    <row r="10" spans="1:3">
      <c s="4" r="A10" t="s">
        <v>42</v>
      </c>
      <c s="6" r="B10" t="n">
        <v>307303</v>
      </c>
      <c s="6" r="C10" t="n">
        <v>698922</v>
      </c>
    </row>
    <row r="11" spans="1:3">
      <c s="3" r="A11" t="s">
        <v>43</v>
      </c>
    </row>
    <row r="12" spans="1:3">
      <c s="4" r="A12" t="s">
        <v>44</v>
      </c>
      <c s="6" r="B12" t="n">
        <v>274913</v>
      </c>
      <c s="6" r="C12" t="n">
        <v>406873</v>
      </c>
    </row>
    <row r="13" spans="1:3">
      <c s="4" r="A13" t="s">
        <v>45</v>
      </c>
      <c s="6" r="B13" t="n">
        <v>249228</v>
      </c>
      <c s="6" r="C13" t="n">
        <v>1095331</v>
      </c>
    </row>
    <row r="14" spans="1:3">
      <c s="4" r="A14" t="s">
        <v>46</v>
      </c>
      <c s="6" r="B14" t="n">
        <v>1326159</v>
      </c>
      <c s="6" r="C14" t="n">
        <v>465290</v>
      </c>
    </row>
    <row r="15" spans="1:3">
      <c s="4" r="A15" t="s">
        <v>47</v>
      </c>
      <c s="6" r="B15" t="n">
        <v>1850300</v>
      </c>
      <c s="6" r="C15" t="n">
        <v>1967494</v>
      </c>
    </row>
    <row r="16" spans="1:3">
      <c s="4" r="A16" t="s">
        <v>48</v>
      </c>
      <c s="7" r="B16" t="n">
        <v>1850300</v>
      </c>
      <c s="7" r="C16" t="n">
        <v>1967494</v>
      </c>
    </row>
    <row r="17" spans="1:3">
      <c s="4" r="A17" t="s">
        <v>49</v>
      </c>
      <c s="4" r="B17" t="s">
        <v>38</v>
      </c>
      <c s="4" r="C17" t="s">
        <v>38</v>
      </c>
    </row>
    <row r="18" spans="1:3">
      <c s="3" r="A18" t="s">
        <v>50</v>
      </c>
    </row>
    <row r="19" spans="1:3">
      <c s="4" r="A19" t="s">
        <v>51</v>
      </c>
      <c s="7" r="B19" t="n">
        <v>33465</v>
      </c>
      <c s="7" r="C19" t="n">
        <v>33465</v>
      </c>
    </row>
    <row r="20" spans="1:3">
      <c s="4" r="A20" t="s">
        <v>52</v>
      </c>
      <c s="6" r="B20" t="n">
        <v>14947209</v>
      </c>
      <c s="6" r="C20" t="n">
        <v>14946214</v>
      </c>
    </row>
    <row r="21" spans="1:3">
      <c s="4" r="A21" t="s">
        <v>53</v>
      </c>
      <c s="6" r="B21" t="n">
        <v>-16523671</v>
      </c>
      <c s="6" r="C21" t="n">
        <v>-16248251</v>
      </c>
    </row>
    <row r="22" spans="1:3">
      <c s="4" r="A22" t="s">
        <v>54</v>
      </c>
      <c s="6" r="B22" t="n">
        <v>-1542997</v>
      </c>
      <c s="6" r="C22" t="n">
        <v>-1268572</v>
      </c>
    </row>
    <row r="23" spans="1:3">
      <c s="4" r="A23" t="s">
        <v>55</v>
      </c>
      <c s="7" r="B23" t="n">
        <v>307303</v>
      </c>
      <c s="7" r="C23" t="n">
        <v>6989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80</v>
      </c>
      <c s="2" r="B1" t="s">
        <v>1</v>
      </c>
    </row>
    <row r="2" spans="1:2">
      <c s="2" r="B2" t="s">
        <v>2</v>
      </c>
    </row>
    <row r="3" spans="1:2">
      <c s="3" r="A3" t="s">
        <v>120</v>
      </c>
    </row>
    <row r="4" spans="1:2">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3" r="A3" t="s">
        <v>126</v>
      </c>
    </row>
    <row r="4" spans="1:2">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6</v>
      </c>
      <c s="2" r="B1" t="s">
        <v>1</v>
      </c>
    </row>
    <row r="2" spans="1:2">
      <c s="2" r="B2" t="s">
        <v>2</v>
      </c>
    </row>
    <row r="3" spans="1:2">
      <c s="3" r="A3" t="s">
        <v>129</v>
      </c>
    </row>
    <row r="4" spans="1:2">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9</v>
      </c>
      <c s="2" r="B1" t="s">
        <v>1</v>
      </c>
    </row>
    <row r="2" spans="1:2">
      <c s="2" r="B2" t="s">
        <v>2</v>
      </c>
    </row>
    <row r="3" spans="1:2">
      <c s="3" r="A3" t="s">
        <v>132</v>
      </c>
    </row>
    <row r="4" spans="1:2">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192</v>
      </c>
      <c s="2" r="B1" t="s">
        <v>1</v>
      </c>
    </row>
    <row r="2" spans="1:2">
      <c s="2" r="B2" t="s">
        <v>2</v>
      </c>
    </row>
    <row r="3" spans="1:2">
      <c s="3" r="A3" t="s">
        <v>138</v>
      </c>
    </row>
    <row r="4" spans="1:2">
      <c s="4" r="A4" t="s">
        <v>193</v>
      </c>
      <c s="4" r="B4" t="s">
        <v>194</v>
      </c>
    </row>
    <row r="5" spans="1:2">
      <c s="4" r="A5" t="s">
        <v>195</v>
      </c>
      <c s="4" r="B5" t="s">
        <v>196</v>
      </c>
    </row>
    <row r="6" spans="1:2">
      <c s="4" r="A6" t="s">
        <v>197</v>
      </c>
      <c s="4" r="B6"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9</v>
      </c>
      <c s="2" r="B1" t="s">
        <v>1</v>
      </c>
    </row>
    <row r="2" spans="1:2">
      <c s="2" r="B2" t="s">
        <v>2</v>
      </c>
    </row>
    <row r="3" spans="1:2">
      <c s="3" r="A3" t="s">
        <v>141</v>
      </c>
    </row>
    <row r="4" spans="1:2">
      <c s="4" r="A4" t="s">
        <v>200</v>
      </c>
      <c s="4"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2</v>
      </c>
      <c s="2" r="B1" t="s">
        <v>1</v>
      </c>
    </row>
    <row r="2" spans="1:2">
      <c s="2" r="B2" t="s">
        <v>2</v>
      </c>
    </row>
    <row r="3" spans="1:2">
      <c s="3" r="A3" t="s">
        <v>144</v>
      </c>
    </row>
    <row r="4" spans="1:2">
      <c s="4" r="A4" t="s">
        <v>203</v>
      </c>
      <c s="4"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05</v>
      </c>
      <c s="2" r="B1" t="s">
        <v>1</v>
      </c>
    </row>
    <row r="2" spans="1:2">
      <c s="2" r="B2" t="s">
        <v>2</v>
      </c>
    </row>
    <row r="3" spans="1:2">
      <c s="3" r="A3" t="s">
        <v>147</v>
      </c>
    </row>
    <row r="4" spans="1:2">
      <c s="4" r="A4" t="s">
        <v>206</v>
      </c>
      <c s="4" r="B4" t="s">
        <v>207</v>
      </c>
    </row>
    <row r="5" spans="1:2">
      <c s="4" r="A5" t="s">
        <v>208</v>
      </c>
      <c s="4" r="B5" t="s">
        <v>209</v>
      </c>
    </row>
    <row r="6" spans="1:2">
      <c s="4" r="A6" t="s">
        <v>210</v>
      </c>
      <c s="4" r="B6"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212</v>
      </c>
      <c s="2" r="B1" t="s">
        <v>1</v>
      </c>
    </row>
    <row r="2" spans="1:4">
      <c s="2" r="B2" t="s">
        <v>2</v>
      </c>
      <c s="2" r="C2" t="s">
        <v>32</v>
      </c>
      <c s="2" r="D2" t="s">
        <v>213</v>
      </c>
    </row>
    <row r="3" spans="1:4">
      <c s="3" r="A3" t="s">
        <v>117</v>
      </c>
    </row>
    <row r="4" spans="1:4">
      <c s="4" r="A4" t="s">
        <v>214</v>
      </c>
      <c s="7" r="B4" t="n">
        <v>275420</v>
      </c>
      <c s="7" r="C4" t="n">
        <v>735135</v>
      </c>
    </row>
    <row r="5" spans="1:4">
      <c s="4" r="A5" t="s">
        <v>215</v>
      </c>
      <c s="6" r="B5" t="n">
        <v>1586075</v>
      </c>
    </row>
    <row r="6" spans="1:4">
      <c s="4" r="A6" t="s">
        <v>216</v>
      </c>
      <c s="7" r="B6" t="n">
        <v>1542997</v>
      </c>
      <c s="7" r="C6" t="n">
        <v>1268572</v>
      </c>
      <c s="7" r="D6" t="n">
        <v>6617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217</v>
      </c>
      <c s="2" r="B1" t="s">
        <v>1</v>
      </c>
    </row>
    <row r="2" spans="1:3">
      <c s="2" r="B2" t="s">
        <v>2</v>
      </c>
      <c s="2" r="C2" t="s">
        <v>32</v>
      </c>
    </row>
    <row r="3" spans="1:3">
      <c s="4" r="A3" t="s">
        <v>218</v>
      </c>
    </row>
    <row r="4" spans="1:3">
      <c s="4" r="A4" t="s">
        <v>219</v>
      </c>
      <c s="6" r="B4" t="n">
        <v>13465000</v>
      </c>
      <c s="6" r="C4" t="n">
        <v>1346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6</v>
      </c>
      <c s="2" r="B1" t="s">
        <v>2</v>
      </c>
      <c s="2" r="C1" t="s">
        <v>32</v>
      </c>
    </row>
    <row r="2" spans="1:3">
      <c s="3" r="A2" t="s">
        <v>57</v>
      </c>
    </row>
    <row r="3" spans="1:3">
      <c s="4" r="A3" t="s">
        <v>58</v>
      </c>
      <c s="8" r="B3" t="n">
        <v>0.001</v>
      </c>
      <c s="8" r="C3" t="n">
        <v>0.001</v>
      </c>
    </row>
    <row r="4" spans="1:3">
      <c s="4" r="A4" t="s">
        <v>59</v>
      </c>
      <c s="6" r="B4" t="n">
        <v>42750000</v>
      </c>
      <c s="6" r="C4" t="n">
        <v>42750000</v>
      </c>
    </row>
    <row r="5" spans="1:3">
      <c s="4" r="A5" t="s">
        <v>60</v>
      </c>
      <c s="6" r="B5" t="n">
        <v>33464497</v>
      </c>
      <c s="6" r="C5" t="n">
        <v>33464497</v>
      </c>
    </row>
    <row r="6" spans="1:3">
      <c s="4" r="A6" t="s">
        <v>61</v>
      </c>
      <c s="6" r="B6" t="n">
        <v>33464497</v>
      </c>
      <c s="6" r="C6" t="n">
        <v>33464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25"/>
    <col customWidth="1" max="3" min="3" width="21"/>
  </cols>
  <sheetData>
    <row r="1" spans="1:3">
      <c s="1" r="A1" t="s">
        <v>220</v>
      </c>
      <c s="2" r="B1" t="s">
        <v>1</v>
      </c>
    </row>
    <row r="2" spans="1:3">
      <c s="2" r="B2" t="s">
        <v>221</v>
      </c>
      <c s="2" r="C2" t="s">
        <v>222</v>
      </c>
    </row>
    <row r="3" spans="1:3">
      <c s="4" r="A3" t="s">
        <v>223</v>
      </c>
      <c s="7" r="B3" t="n">
        <v>249228</v>
      </c>
      <c s="7" r="C3" t="n">
        <v>465290</v>
      </c>
    </row>
    <row r="4" spans="1:3">
      <c s="4" r="A4" t="s">
        <v>224</v>
      </c>
      <c s="6" r="B4" t="n">
        <v>60254</v>
      </c>
      <c s="6" r="C4" t="n">
        <v>60254</v>
      </c>
    </row>
    <row r="5" spans="1:3">
      <c s="4" r="A5" t="s">
        <v>225</v>
      </c>
      <c s="6" r="B5" t="n">
        <v>0</v>
      </c>
      <c s="6" r="C5" t="n">
        <v>0</v>
      </c>
    </row>
    <row r="6" spans="1:3">
      <c s="4" r="A6" t="s">
        <v>226</v>
      </c>
      <c s="7" r="B6" t="n">
        <v>18375</v>
      </c>
      <c s="7" r="C6" t="n">
        <v>21083</v>
      </c>
    </row>
    <row r="7" spans="1:3">
      <c s="4" r="A7" t="s">
        <v>227</v>
      </c>
      <c s="6" r="B7" t="n">
        <v>1</v>
      </c>
    </row>
    <row r="8" spans="1:3">
      <c s="4" r="A8" t="s">
        <v>228</v>
      </c>
    </row>
    <row r="9" spans="1:3">
      <c s="4" r="A9" t="s">
        <v>229</v>
      </c>
      <c s="4" r="B9" t="s">
        <v>230</v>
      </c>
    </row>
    <row r="10" spans="1:3">
      <c s="4" r="A10" t="s">
        <v>231</v>
      </c>
      <c s="4" r="B10" t="s">
        <v>232</v>
      </c>
    </row>
    <row r="11" spans="1:3">
      <c s="4" r="A11" t="s">
        <v>233</v>
      </c>
    </row>
    <row r="12" spans="1:3">
      <c s="4" r="A12" t="s">
        <v>229</v>
      </c>
      <c s="4" r="B12" t="s">
        <v>234</v>
      </c>
    </row>
    <row r="13" spans="1:3">
      <c s="4" r="A13" t="s">
        <v>231</v>
      </c>
      <c s="4" r="B13" t="s">
        <v>2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236</v>
      </c>
      <c s="2" r="B1" t="s">
        <v>2</v>
      </c>
      <c s="2" r="C1" t="s">
        <v>32</v>
      </c>
    </row>
    <row r="2" spans="1:3">
      <c s="3" r="A2" t="s">
        <v>126</v>
      </c>
    </row>
    <row r="3" spans="1:3">
      <c s="4" r="A3" t="s">
        <v>237</v>
      </c>
      <c s="7" r="B3" t="n">
        <v>89771</v>
      </c>
      <c s="7" r="C3" t="n">
        <v>156668</v>
      </c>
    </row>
    <row r="4" spans="1:3">
      <c s="4" r="A4" t="s">
        <v>238</v>
      </c>
      <c s="6" r="B4" t="n">
        <v>6464</v>
      </c>
      <c s="6" r="C4" t="n">
        <v>227442</v>
      </c>
    </row>
    <row r="5" spans="1:3">
      <c s="4" r="A5" t="s">
        <v>239</v>
      </c>
      <c s="6" r="B5" t="n">
        <v>0</v>
      </c>
      <c s="6" r="C5" t="n">
        <v>36000</v>
      </c>
    </row>
    <row r="6" spans="1:3">
      <c s="4" r="A6" t="s">
        <v>240</v>
      </c>
      <c s="7" r="B6" t="n">
        <v>96235</v>
      </c>
      <c s="7" r="C6" t="n">
        <v>4201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41</v>
      </c>
      <c s="2" r="B1" t="s">
        <v>2</v>
      </c>
      <c s="2" r="C1" t="s">
        <v>32</v>
      </c>
    </row>
    <row r="2" spans="1:3">
      <c s="3" r="A2" t="s">
        <v>129</v>
      </c>
    </row>
    <row r="3" spans="1:3">
      <c s="4" r="A3" t="s">
        <v>242</v>
      </c>
      <c s="7" r="B3" t="n">
        <v>482659</v>
      </c>
      <c s="7" r="C3" t="n">
        <v>495372</v>
      </c>
    </row>
    <row r="4" spans="1:3">
      <c s="4" r="A4" t="s">
        <v>243</v>
      </c>
      <c s="6" r="B4" t="n">
        <v>14498</v>
      </c>
      <c s="6" r="C4" t="n">
        <v>14498</v>
      </c>
    </row>
    <row r="5" spans="1:3">
      <c s="4" r="A5" t="s">
        <v>244</v>
      </c>
      <c s="6" r="B5" t="n">
        <v>5294</v>
      </c>
      <c s="6" r="C5" t="n">
        <v>5294</v>
      </c>
    </row>
    <row r="6" spans="1:3">
      <c s="4" r="A6" t="s">
        <v>240</v>
      </c>
      <c s="6" r="B6" t="n">
        <v>502451</v>
      </c>
      <c s="6" r="C6" t="n">
        <v>515164</v>
      </c>
    </row>
    <row r="7" spans="1:3">
      <c s="4" r="A7" t="s">
        <v>245</v>
      </c>
      <c s="6" r="B7" t="n">
        <v>-469399</v>
      </c>
      <c s="6" r="C7" t="n">
        <v>-460019</v>
      </c>
    </row>
    <row r="8" spans="1:3">
      <c s="4" r="A8" t="s">
        <v>246</v>
      </c>
      <c s="7" r="B8" t="n">
        <v>33052</v>
      </c>
      <c s="7" r="C8" t="n">
        <v>551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247</v>
      </c>
      <c s="2" r="B1" t="s">
        <v>1</v>
      </c>
    </row>
    <row r="2" spans="1:3">
      <c s="2" r="B2" t="s">
        <v>2</v>
      </c>
      <c s="2" r="C2" t="s">
        <v>32</v>
      </c>
    </row>
    <row r="3" spans="1:3">
      <c s="3" r="A3" t="s">
        <v>248</v>
      </c>
    </row>
    <row r="4" spans="1:3">
      <c s="4" r="A4" t="s">
        <v>249</v>
      </c>
      <c s="7" r="B4" t="n">
        <v>22093</v>
      </c>
      <c s="7" r="C4" t="n">
        <v>226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50</v>
      </c>
      <c s="2" r="B1" t="s">
        <v>2</v>
      </c>
      <c s="2" r="C1" t="s">
        <v>32</v>
      </c>
    </row>
    <row r="2" spans="1:3">
      <c s="3" r="A2" t="s">
        <v>132</v>
      </c>
    </row>
    <row r="3" spans="1:3">
      <c s="4" r="A3" t="s">
        <v>251</v>
      </c>
      <c s="7" r="B3" t="n">
        <v>274913</v>
      </c>
      <c s="7" r="C3" t="n">
        <v>406873</v>
      </c>
    </row>
    <row r="4" spans="1:3">
      <c s="4" r="A4" t="s">
        <v>223</v>
      </c>
      <c s="6" r="B4" t="n">
        <v>249228</v>
      </c>
      <c s="6" r="C4" t="n">
        <v>465290</v>
      </c>
    </row>
    <row r="5" spans="1:3">
      <c s="4" r="A5" t="s">
        <v>240</v>
      </c>
      <c s="7" r="B5" t="n">
        <v>524141</v>
      </c>
      <c s="7" r="C5" t="n">
        <v>8721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8"/>
  </cols>
  <sheetData>
    <row r="1" spans="1:3">
      <c s="1" r="A1" t="s">
        <v>252</v>
      </c>
      <c s="2" r="B1" t="s">
        <v>1</v>
      </c>
    </row>
    <row r="2" spans="1:3">
      <c s="2" r="B2" t="s">
        <v>2</v>
      </c>
      <c s="2" r="C2" t="s">
        <v>32</v>
      </c>
    </row>
    <row r="3" spans="1:3">
      <c s="4" r="A3" t="s">
        <v>253</v>
      </c>
      <c s="7" r="B3" t="n">
        <v>249228</v>
      </c>
      <c s="7" r="C3" t="n">
        <v>1095331</v>
      </c>
    </row>
    <row r="4" spans="1:3">
      <c s="4" r="A4" t="s">
        <v>254</v>
      </c>
      <c s="4" r="C4" t="s">
        <v>255</v>
      </c>
    </row>
    <row r="5" spans="1:3">
      <c s="4" r="A5" t="s">
        <v>256</v>
      </c>
      <c s="9" r="B5" t="n">
        <v>0.01</v>
      </c>
      <c s="9" r="C5" t="n">
        <v>0.05</v>
      </c>
    </row>
    <row r="6" spans="1:3">
      <c s="4" r="A6" t="s">
        <v>257</v>
      </c>
      <c s="7" r="B6" t="n">
        <v>0</v>
      </c>
      <c s="7" r="C6" t="n">
        <v>44224</v>
      </c>
    </row>
    <row r="7" spans="1:3">
      <c s="4" r="A7" t="s">
        <v>258</v>
      </c>
    </row>
    <row r="8" spans="1:3">
      <c s="4" r="A8" t="s">
        <v>259</v>
      </c>
      <c s="6" r="B8" t="n">
        <v>305000</v>
      </c>
      <c s="6" r="C8" t="n">
        <v>305000</v>
      </c>
    </row>
    <row r="9" spans="1:3">
      <c s="4" r="A9" t="s">
        <v>260</v>
      </c>
      <c s="6" r="B9" t="n">
        <v>90000</v>
      </c>
    </row>
    <row r="10" spans="1:3">
      <c s="4" r="A10" t="s">
        <v>253</v>
      </c>
      <c s="6" r="B10" t="n">
        <v>1173270</v>
      </c>
      <c s="6" r="C10" t="n">
        <v>943270</v>
      </c>
    </row>
    <row r="11" spans="1:3">
      <c s="4" r="A11" t="s">
        <v>261</v>
      </c>
      <c s="7" r="B11" t="n">
        <v>158898</v>
      </c>
      <c s="7" r="C11" t="n">
        <v>1588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16"/>
  </cols>
  <sheetData>
    <row r="1" spans="1:2">
      <c s="1" r="A1" t="s">
        <v>262</v>
      </c>
      <c s="2" r="B1" t="s">
        <v>1</v>
      </c>
    </row>
    <row r="2" spans="1:2">
      <c s="2" r="B2" t="s">
        <v>2</v>
      </c>
    </row>
    <row r="3" spans="1:2">
      <c s="3" r="A3" t="s">
        <v>263</v>
      </c>
    </row>
    <row r="4" spans="1:2">
      <c s="4" r="A4" t="s">
        <v>264</v>
      </c>
      <c s="4" r="B4" t="s">
        <v>265</v>
      </c>
    </row>
    <row r="5" spans="1:2">
      <c s="4" r="A5" t="s">
        <v>266</v>
      </c>
      <c s="4" r="B5" t="s">
        <v>267</v>
      </c>
    </row>
    <row r="6" spans="1:2">
      <c s="4" r="A6" t="s">
        <v>268</v>
      </c>
      <c s="4" r="B6" t="s">
        <v>269</v>
      </c>
    </row>
    <row r="7" spans="1:2">
      <c s="4" r="A7" t="s">
        <v>270</v>
      </c>
      <c s="4" r="B7"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0"/>
  </cols>
  <sheetData>
    <row r="1" spans="1:2">
      <c s="1" r="A1" t="s">
        <v>272</v>
      </c>
      <c s="2" r="B1" t="s">
        <v>1</v>
      </c>
    </row>
    <row r="2" spans="1:2">
      <c s="2" r="B2" t="s">
        <v>273</v>
      </c>
    </row>
    <row r="3" spans="1:2">
      <c s="3" r="A3" t="s">
        <v>274</v>
      </c>
    </row>
    <row r="4" spans="1:2">
      <c s="4" r="A4" t="s">
        <v>275</v>
      </c>
      <c s="6" r="B4" t="n">
        <v>13465000</v>
      </c>
    </row>
    <row r="5" spans="1:2">
      <c s="4" r="A5" t="s">
        <v>276</v>
      </c>
      <c s="6" r="B5" t="n">
        <v>0</v>
      </c>
    </row>
    <row r="6" spans="1:2">
      <c s="4" r="A6" t="s">
        <v>277</v>
      </c>
      <c s="6" r="B6" t="n">
        <v>0</v>
      </c>
    </row>
    <row r="7" spans="1:2">
      <c s="4" r="A7" t="s">
        <v>278</v>
      </c>
      <c s="6" r="B7" t="n">
        <v>13465000</v>
      </c>
    </row>
    <row r="8" spans="1:2">
      <c s="3" r="A8" t="s">
        <v>279</v>
      </c>
    </row>
    <row r="9" spans="1:2">
      <c s="4" r="A9" t="s">
        <v>280</v>
      </c>
      <c s="9" r="B9" t="n">
        <v>0.05</v>
      </c>
    </row>
    <row r="10" spans="1:2">
      <c s="4" r="A10" t="s">
        <v>281</v>
      </c>
      <c s="6" r="B10" t="n">
        <v>0</v>
      </c>
    </row>
    <row r="11" spans="1:2">
      <c s="4" r="A11" t="s">
        <v>282</v>
      </c>
      <c s="6" r="B11" t="n">
        <v>0</v>
      </c>
    </row>
    <row r="12" spans="1:2">
      <c s="4" r="A12" t="s">
        <v>283</v>
      </c>
      <c s="9" r="B12" t="n">
        <v>0.01</v>
      </c>
    </row>
    <row r="13" spans="1:2">
      <c s="3" r="A13" t="s">
        <v>284</v>
      </c>
    </row>
    <row r="14" spans="1:2">
      <c s="4" r="A14" t="s">
        <v>275</v>
      </c>
      <c s="6" r="B14" t="n">
        <v>13465000</v>
      </c>
    </row>
    <row r="15" spans="1:2">
      <c s="4" r="A15" t="s">
        <v>276</v>
      </c>
      <c s="6" r="B15" t="n">
        <v>0</v>
      </c>
    </row>
    <row r="16" spans="1:2">
      <c s="4" r="A16" t="s">
        <v>277</v>
      </c>
      <c s="6" r="B16" t="n">
        <v>0</v>
      </c>
    </row>
    <row r="17" spans="1:2">
      <c s="4" r="A17" t="s">
        <v>278</v>
      </c>
      <c s="6" r="B17" t="n">
        <v>1346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6"/>
    <col customWidth="1" max="3" min="3" width="25"/>
  </cols>
  <sheetData>
    <row r="1" spans="1:3">
      <c s="1" r="A1" t="s">
        <v>285</v>
      </c>
      <c s="2" r="B1" t="s">
        <v>1</v>
      </c>
    </row>
    <row r="2" spans="1:3">
      <c s="2" r="B2" t="s">
        <v>2</v>
      </c>
      <c s="2" r="C2" t="s">
        <v>32</v>
      </c>
    </row>
    <row r="3" spans="1:3">
      <c s="4" r="A3" t="s">
        <v>274</v>
      </c>
      <c s="6" r="B3" t="n">
        <v>13465000</v>
      </c>
      <c s="6" r="C3" t="n">
        <v>13465000</v>
      </c>
    </row>
    <row r="4" spans="1:3">
      <c s="4" r="A4" t="s">
        <v>286</v>
      </c>
      <c s="4" r="B4" t="s">
        <v>38</v>
      </c>
      <c s="4" r="C4" t="s">
        <v>38</v>
      </c>
    </row>
    <row r="5" spans="1:3">
      <c s="4" r="A5" t="s">
        <v>287</v>
      </c>
      <c s="6" r="B5" t="n">
        <v>13465000</v>
      </c>
      <c s="6" r="C5" t="n">
        <v>13465000</v>
      </c>
    </row>
    <row r="6" spans="1:3">
      <c s="4" r="A6" t="s">
        <v>288</v>
      </c>
    </row>
    <row r="7" spans="1:3">
      <c s="4" r="A7" t="s">
        <v>289</v>
      </c>
      <c s="9" r="C7" t="n">
        <v>0.05</v>
      </c>
    </row>
    <row r="8" spans="1:3">
      <c s="4" r="A8" t="s">
        <v>274</v>
      </c>
      <c s="6" r="B8" t="n">
        <v>13465000</v>
      </c>
      <c s="6" r="C8" t="n">
        <v>13465000</v>
      </c>
    </row>
    <row r="9" spans="1:3">
      <c s="4" r="A9" t="s">
        <v>290</v>
      </c>
      <c s="4" r="B9" t="s">
        <v>267</v>
      </c>
      <c s="4" r="C9" t="s">
        <v>291</v>
      </c>
    </row>
    <row r="10" spans="1:3">
      <c s="4" r="A10" t="s">
        <v>286</v>
      </c>
      <c s="9" r="B10" t="n">
        <v>0.01</v>
      </c>
      <c s="9" r="C10" t="n">
        <v>0.05</v>
      </c>
    </row>
    <row r="11" spans="1:3">
      <c s="4" r="A11" t="s">
        <v>287</v>
      </c>
      <c s="6" r="B11" t="n">
        <v>13465000</v>
      </c>
      <c s="6" r="C11" t="n">
        <v>13465000</v>
      </c>
    </row>
    <row r="12" spans="1:3">
      <c s="4" r="A12" t="s">
        <v>292</v>
      </c>
      <c s="9" r="B12" t="n">
        <v>0.01</v>
      </c>
      <c s="9" r="C12" t="n">
        <v>0.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35"/>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s="1" r="A1" t="s">
        <v>293</v>
      </c>
      <c s="2" r="B1" t="s">
        <v>294</v>
      </c>
      <c s="2" r="J1" t="s">
        <v>295</v>
      </c>
      <c s="2" r="K1" t="s">
        <v>296</v>
      </c>
      <c s="2" r="L1" t="s">
        <v>1</v>
      </c>
    </row>
    <row r="2" spans="1:13">
      <c s="2" r="B2" t="s">
        <v>2</v>
      </c>
      <c s="2" r="C2" t="s">
        <v>297</v>
      </c>
      <c s="2" r="D2" t="s">
        <v>298</v>
      </c>
      <c s="2" r="E2" t="s">
        <v>299</v>
      </c>
      <c s="2" r="F2" t="s">
        <v>300</v>
      </c>
      <c s="2" r="G2" t="s">
        <v>301</v>
      </c>
      <c s="2" r="H2" t="s">
        <v>302</v>
      </c>
      <c s="2" r="I2" t="s">
        <v>303</v>
      </c>
      <c s="2" r="J2" t="s">
        <v>298</v>
      </c>
      <c s="2" r="K2" t="s">
        <v>298</v>
      </c>
      <c s="2" r="L2" t="s">
        <v>2</v>
      </c>
      <c s="2" r="M2" t="s">
        <v>32</v>
      </c>
    </row>
    <row r="3" spans="1:13">
      <c s="3" r="A3" t="s">
        <v>304</v>
      </c>
    </row>
    <row r="4" spans="1:13">
      <c s="4" r="A4" t="s">
        <v>305</v>
      </c>
      <c s="6" r="B4" t="n">
        <v>13465000</v>
      </c>
      <c s="6" r="L4" t="n">
        <v>13465000</v>
      </c>
      <c s="6" r="M4" t="n">
        <v>13465000</v>
      </c>
    </row>
    <row r="5" spans="1:13">
      <c s="4" r="A5" t="s">
        <v>306</v>
      </c>
      <c s="9" r="B5" t="n">
        <v>0.01</v>
      </c>
      <c s="9" r="L5" t="n">
        <v>0.01</v>
      </c>
      <c s="9" r="M5" t="n">
        <v>0.05</v>
      </c>
    </row>
    <row r="6" spans="1:13">
      <c s="4" r="A6" t="s">
        <v>307</v>
      </c>
      <c s="4" r="L6" t="s">
        <v>267</v>
      </c>
    </row>
    <row r="7" spans="1:13">
      <c s="4" r="A7" t="s">
        <v>308</v>
      </c>
      <c s="4" r="L7" t="s">
        <v>265</v>
      </c>
    </row>
    <row r="8" spans="1:13">
      <c s="4" r="A8" t="s">
        <v>309</v>
      </c>
      <c s="4" r="L8" t="s">
        <v>269</v>
      </c>
    </row>
    <row r="9" spans="1:13">
      <c s="4" r="A9" t="s">
        <v>218</v>
      </c>
    </row>
    <row r="10" spans="1:13">
      <c s="3" r="A10" t="s">
        <v>83</v>
      </c>
    </row>
    <row r="11" spans="1:13">
      <c s="4" r="A11" t="s">
        <v>310</v>
      </c>
      <c s="7" r="J11" t="n">
        <v>125354</v>
      </c>
      <c s="7" r="K11" t="n">
        <v>125354</v>
      </c>
      <c s="7" r="L11" t="n">
        <v>0</v>
      </c>
    </row>
    <row r="12" spans="1:13">
      <c s="3" r="A12" t="s">
        <v>304</v>
      </c>
    </row>
    <row r="13" spans="1:13">
      <c s="4" r="A13" t="s">
        <v>305</v>
      </c>
      <c s="6" r="D13" t="n">
        <v>13465000</v>
      </c>
      <c s="6" r="J13" t="n">
        <v>13465000</v>
      </c>
      <c s="6" r="K13" t="n">
        <v>13465000</v>
      </c>
    </row>
    <row r="14" spans="1:13">
      <c s="4" r="A14" t="s">
        <v>306</v>
      </c>
      <c s="9" r="D14" t="n">
        <v>0.05</v>
      </c>
      <c s="9" r="J14" t="n">
        <v>0.05</v>
      </c>
      <c s="9" r="K14" t="n">
        <v>0.05</v>
      </c>
    </row>
    <row r="15" spans="1:13">
      <c s="4" r="A15" t="s">
        <v>307</v>
      </c>
      <c s="4" r="B15" t="s">
        <v>267</v>
      </c>
    </row>
    <row r="16" spans="1:13">
      <c s="4" r="A16" t="s">
        <v>311</v>
      </c>
      <c s="4" r="D16" t="s">
        <v>312</v>
      </c>
    </row>
    <row r="17" spans="1:13">
      <c s="4" r="A17" t="s">
        <v>308</v>
      </c>
      <c s="4" r="B17" t="s">
        <v>265</v>
      </c>
      <c s="4" r="D17" t="s">
        <v>313</v>
      </c>
    </row>
    <row r="18" spans="1:13">
      <c s="4" r="A18" t="s">
        <v>309</v>
      </c>
      <c s="4" r="B18" t="s">
        <v>269</v>
      </c>
    </row>
    <row r="19" spans="1:13">
      <c s="4" r="A19" t="s">
        <v>314</v>
      </c>
    </row>
    <row r="20" spans="1:13">
      <c s="3" r="A20" t="s">
        <v>304</v>
      </c>
    </row>
    <row r="21" spans="1:13">
      <c s="4" r="A21" t="s">
        <v>307</v>
      </c>
      <c s="4" r="D21" t="s">
        <v>315</v>
      </c>
    </row>
    <row r="22" spans="1:13">
      <c s="4" r="A22" t="s">
        <v>309</v>
      </c>
      <c s="4" r="D22" t="s">
        <v>316</v>
      </c>
    </row>
    <row r="23" spans="1:13">
      <c s="4" r="A23" t="s">
        <v>317</v>
      </c>
    </row>
    <row r="24" spans="1:13">
      <c s="3" r="A24" t="s">
        <v>304</v>
      </c>
    </row>
    <row r="25" spans="1:13">
      <c s="4" r="A25" t="s">
        <v>307</v>
      </c>
      <c s="4" r="D25" t="s">
        <v>318</v>
      </c>
    </row>
    <row r="26" spans="1:13">
      <c s="4" r="A26" t="s">
        <v>309</v>
      </c>
      <c s="4" r="D26" t="s">
        <v>319</v>
      </c>
    </row>
    <row r="27" spans="1:13">
      <c s="4" r="A27" t="s">
        <v>320</v>
      </c>
    </row>
    <row r="28" spans="1:13">
      <c s="3" r="A28" t="s">
        <v>83</v>
      </c>
    </row>
    <row r="29" spans="1:13">
      <c s="4" r="A29" t="s">
        <v>321</v>
      </c>
      <c s="6" r="I29" t="n">
        <v>1100000</v>
      </c>
    </row>
    <row r="30" spans="1:13">
      <c s="4" r="A30" t="s">
        <v>322</v>
      </c>
      <c s="6" r="I30" t="n">
        <v>300000</v>
      </c>
    </row>
    <row r="31" spans="1:13">
      <c s="4" r="A31" t="s">
        <v>323</v>
      </c>
      <c s="9" r="I31" t="n">
        <v>0.38</v>
      </c>
    </row>
    <row r="32" spans="1:13">
      <c s="4" r="A32" t="s">
        <v>310</v>
      </c>
      <c s="7" r="H32" t="n">
        <v>209000</v>
      </c>
    </row>
    <row r="33" spans="1:13">
      <c s="4" r="A33" t="s">
        <v>324</v>
      </c>
    </row>
    <row r="34" spans="1:13">
      <c s="3" r="A34" t="s">
        <v>83</v>
      </c>
    </row>
    <row r="35" spans="1:13">
      <c s="4" r="A35" t="s">
        <v>325</v>
      </c>
      <c s="6" r="C35" t="n">
        <v>200000</v>
      </c>
      <c s="6" r="E35" t="n">
        <v>400000</v>
      </c>
      <c s="6" r="F35" t="n">
        <v>300000</v>
      </c>
    </row>
    <row r="36" spans="1:13">
      <c s="4" r="A36" t="s">
        <v>326</v>
      </c>
    </row>
    <row r="37" spans="1:13">
      <c s="3" r="A37" t="s">
        <v>83</v>
      </c>
    </row>
    <row r="38" spans="1:13">
      <c s="4" r="A38" t="s">
        <v>325</v>
      </c>
      <c s="6" r="E38" t="n">
        <v>100000</v>
      </c>
      <c s="6" r="F38" t="n">
        <v>100000</v>
      </c>
      <c s="6" r="G38" t="n">
        <v>100000</v>
      </c>
    </row>
  </sheetData>
  <mergeCells count="2">
    <mergeCell ref="A1:A2"/>
    <mergeCell ref="B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2</v>
      </c>
      <c s="2" r="B1" t="s">
        <v>1</v>
      </c>
    </row>
    <row r="2" spans="1:3">
      <c s="2" r="B2" t="s">
        <v>2</v>
      </c>
      <c s="2" r="C2" t="s">
        <v>32</v>
      </c>
    </row>
    <row r="3" spans="1:3">
      <c s="3" r="A3" t="s">
        <v>63</v>
      </c>
    </row>
    <row r="4" spans="1:3">
      <c s="4" r="A4" t="s">
        <v>64</v>
      </c>
      <c s="7" r="B4" t="n">
        <v>932943</v>
      </c>
      <c s="7" r="C4" t="n">
        <v>343704</v>
      </c>
    </row>
    <row r="5" spans="1:3">
      <c s="4" r="A5" t="s">
        <v>65</v>
      </c>
      <c s="6" r="B5" t="n">
        <v>158400</v>
      </c>
      <c s="6" r="C5" t="n">
        <v>233076</v>
      </c>
    </row>
    <row r="6" spans="1:3">
      <c s="4" r="A6" t="s">
        <v>66</v>
      </c>
      <c s="6" r="B6" t="n">
        <v>1091343</v>
      </c>
      <c s="6" r="C6" t="n">
        <v>576780</v>
      </c>
    </row>
    <row r="7" spans="1:3">
      <c s="4" r="A7" t="s">
        <v>67</v>
      </c>
      <c s="6" r="B7" t="n">
        <v>448220</v>
      </c>
      <c s="6" r="C7" t="n">
        <v>178992</v>
      </c>
    </row>
    <row r="8" spans="1:3">
      <c s="4" r="A8" t="s">
        <v>68</v>
      </c>
      <c s="6" r="B8" t="n">
        <v>643123</v>
      </c>
      <c s="6" r="C8" t="n">
        <v>397788</v>
      </c>
    </row>
    <row r="9" spans="1:3">
      <c s="3" r="A9" t="s">
        <v>69</v>
      </c>
    </row>
    <row r="10" spans="1:3">
      <c s="4" r="A10" t="s">
        <v>70</v>
      </c>
      <c s="6" r="B10" t="n">
        <v>442861</v>
      </c>
      <c s="6" r="C10" t="n">
        <v>450702</v>
      </c>
    </row>
    <row r="11" spans="1:3">
      <c s="4" r="A11" t="s">
        <v>71</v>
      </c>
      <c s="6" r="B11" t="n">
        <v>995</v>
      </c>
      <c s="6" r="C11" t="n">
        <v>128339</v>
      </c>
    </row>
    <row r="12" spans="1:3">
      <c s="4" r="A12" t="s">
        <v>72</v>
      </c>
      <c s="6" r="B12" t="n">
        <v>454669</v>
      </c>
      <c s="6" r="C12" t="n">
        <v>539139</v>
      </c>
    </row>
    <row r="13" spans="1:3">
      <c s="4" r="A13" t="s">
        <v>73</v>
      </c>
      <c s="6" r="B13" t="n">
        <v>898525</v>
      </c>
      <c s="6" r="C13" t="n">
        <v>1118180</v>
      </c>
    </row>
    <row r="14" spans="1:3">
      <c s="4" r="A14" t="s">
        <v>74</v>
      </c>
      <c s="6" r="B14" t="n">
        <v>-255402</v>
      </c>
      <c s="6" r="C14" t="n">
        <v>-720392</v>
      </c>
    </row>
    <row r="15" spans="1:3">
      <c s="4" r="A15" t="s">
        <v>75</v>
      </c>
      <c s="6" r="B15" t="n">
        <v>-20018</v>
      </c>
      <c s="6" r="C15" t="n">
        <v>-14743</v>
      </c>
    </row>
    <row r="16" spans="1:3">
      <c s="4" r="A16" t="s">
        <v>76</v>
      </c>
      <c s="6" r="B16" t="n">
        <v>-20018</v>
      </c>
      <c s="6" r="C16" t="n">
        <v>-14743</v>
      </c>
    </row>
    <row r="17" spans="1:3">
      <c s="4" r="A17" t="s">
        <v>77</v>
      </c>
      <c s="7" r="B17" t="n">
        <v>-275420</v>
      </c>
      <c s="7" r="C17" t="n">
        <v>-735135</v>
      </c>
    </row>
    <row r="18" spans="1:3">
      <c s="4" r="A18" t="s">
        <v>78</v>
      </c>
      <c s="4" r="B18" t="s">
        <v>38</v>
      </c>
      <c s="4" r="C18" t="s">
        <v>38</v>
      </c>
    </row>
    <row r="19" spans="1:3">
      <c s="4" r="A19" t="s">
        <v>79</v>
      </c>
      <c s="7" r="B19" t="n">
        <v>-275420</v>
      </c>
      <c s="7" r="C19" t="n">
        <v>-735135</v>
      </c>
    </row>
    <row r="20" spans="1:3">
      <c s="4" r="A20" t="s">
        <v>80</v>
      </c>
      <c s="6" r="B20" t="n">
        <v>33464497</v>
      </c>
      <c s="6" r="C20" t="n">
        <v>33464497</v>
      </c>
    </row>
    <row r="21" spans="1:3">
      <c s="4" r="A21" t="s">
        <v>81</v>
      </c>
      <c s="9" r="B21" t="n">
        <v>-0.01</v>
      </c>
      <c s="9" r="C21"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s="1" r="A1" t="s">
        <v>327</v>
      </c>
      <c s="2" r="B1" t="s">
        <v>328</v>
      </c>
    </row>
    <row r="2" spans="1:2">
      <c s="3" r="A2" t="s">
        <v>141</v>
      </c>
    </row>
    <row r="3" spans="1:2">
      <c s="6" r="A3" t="n">
        <v>2016</v>
      </c>
      <c s="7" r="B3" t="n">
        <v>73200</v>
      </c>
    </row>
    <row r="4" spans="1:2">
      <c s="6" r="A4" t="n">
        <v>2017</v>
      </c>
      <c s="6" r="B4" t="n">
        <v>73000</v>
      </c>
    </row>
    <row r="5" spans="1:2">
      <c s="6" r="A5" t="n">
        <v>2018</v>
      </c>
      <c s="6" r="B5" t="n">
        <v>61000</v>
      </c>
    </row>
    <row r="6" spans="1:2">
      <c s="4" r="A6" t="s">
        <v>329</v>
      </c>
      <c s="7" r="B6" t="n">
        <v>207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80"/>
  </cols>
  <sheetData>
    <row r="1" spans="1:3">
      <c s="1" r="A1" t="s">
        <v>330</v>
      </c>
      <c s="2" r="B1" t="s">
        <v>294</v>
      </c>
      <c s="2" r="C1" t="s">
        <v>1</v>
      </c>
    </row>
    <row r="2" spans="1:3">
      <c s="2" r="B2" t="s">
        <v>331</v>
      </c>
      <c s="2" r="C2" t="s">
        <v>2</v>
      </c>
    </row>
    <row r="3" spans="1:3">
      <c s="3" r="A3" t="s">
        <v>141</v>
      </c>
    </row>
    <row r="4" spans="1:3">
      <c s="4" r="A4" t="s">
        <v>332</v>
      </c>
      <c s="7" r="C4" t="n">
        <v>58000</v>
      </c>
    </row>
    <row r="5" spans="1:3">
      <c s="4" r="A5" t="s">
        <v>333</v>
      </c>
      <c s="4" r="C5" t="s">
        <v>334</v>
      </c>
    </row>
    <row r="6" spans="1:3">
      <c s="4" r="A6" t="s">
        <v>335</v>
      </c>
      <c s="7" r="B6" t="n">
        <v>6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36</v>
      </c>
      <c s="2" r="B1" t="s">
        <v>1</v>
      </c>
    </row>
    <row r="2" spans="1:3">
      <c s="2" r="B2" t="s">
        <v>2</v>
      </c>
      <c s="2" r="C2" t="s">
        <v>32</v>
      </c>
    </row>
    <row r="3" spans="1:3">
      <c s="4" r="A3" t="s">
        <v>337</v>
      </c>
      <c s="4" r="B3" t="s">
        <v>338</v>
      </c>
      <c s="4" r="C3" t="s">
        <v>339</v>
      </c>
    </row>
    <row r="4" spans="1:3">
      <c s="4" r="A4" t="s">
        <v>156</v>
      </c>
      <c s="7" r="B4" t="n">
        <v>94277</v>
      </c>
      <c s="7" r="C4" t="n">
        <v>24900</v>
      </c>
    </row>
    <row r="5" spans="1:3">
      <c s="4" r="A5" t="s">
        <v>340</v>
      </c>
    </row>
    <row r="6" spans="1:3">
      <c s="4" r="A6" t="s">
        <v>341</v>
      </c>
      <c s="7" r="B6" t="n">
        <v>422800</v>
      </c>
      <c s="7" r="C6" t="n">
        <v>342800</v>
      </c>
    </row>
    <row r="7" spans="1:3">
      <c s="4" r="A7" t="s">
        <v>337</v>
      </c>
      <c s="4" r="B7" t="s">
        <v>342</v>
      </c>
      <c s="4" r="C7" t="s">
        <v>343</v>
      </c>
    </row>
    <row r="8" spans="1:3">
      <c s="4" r="A8" t="s">
        <v>156</v>
      </c>
      <c s="7" r="B8" t="n">
        <v>0</v>
      </c>
      <c s="7" r="C8" t="n">
        <v>0</v>
      </c>
    </row>
    <row r="9" spans="1:3">
      <c s="4" r="A9" t="s">
        <v>344</v>
      </c>
      <c s="4" r="B9" t="s">
        <v>271</v>
      </c>
      <c s="4" r="C9" t="s">
        <v>271</v>
      </c>
    </row>
    <row r="10" spans="1:3">
      <c s="4" r="A10" t="s">
        <v>345</v>
      </c>
    </row>
    <row r="11" spans="1:3">
      <c s="4" r="A11" t="s">
        <v>341</v>
      </c>
      <c s="7" r="B11" t="n">
        <v>294000</v>
      </c>
      <c s="7" r="C11" t="n">
        <v>137881</v>
      </c>
    </row>
    <row r="12" spans="1:3">
      <c s="4" r="A12" t="s">
        <v>337</v>
      </c>
      <c s="4" r="B12" t="s">
        <v>346</v>
      </c>
      <c s="4" r="C12" t="s">
        <v>347</v>
      </c>
    </row>
    <row r="13" spans="1:3">
      <c s="4" r="A13" t="s">
        <v>156</v>
      </c>
      <c s="7" r="B13" t="n">
        <v>0</v>
      </c>
      <c s="7" r="C13" t="n">
        <v>0</v>
      </c>
    </row>
    <row r="14" spans="1:3">
      <c s="4" r="A14" t="s">
        <v>344</v>
      </c>
      <c s="4" r="B14" t="s">
        <v>271</v>
      </c>
      <c s="4" r="C14" t="s">
        <v>271</v>
      </c>
    </row>
    <row r="15" spans="1:3">
      <c s="4" r="A15" t="s">
        <v>348</v>
      </c>
    </row>
    <row r="16" spans="1:3">
      <c s="4" r="A16" t="s">
        <v>341</v>
      </c>
      <c s="7" r="B16" t="n">
        <v>147875</v>
      </c>
      <c s="7" r="C16" t="n">
        <v>0</v>
      </c>
    </row>
    <row r="17" spans="1:3">
      <c s="4" r="A17" t="s">
        <v>337</v>
      </c>
      <c s="4" r="B17" t="s">
        <v>349</v>
      </c>
      <c s="4" r="C17" t="s">
        <v>271</v>
      </c>
    </row>
    <row r="18" spans="1:3">
      <c s="4" r="A18" t="s">
        <v>156</v>
      </c>
      <c s="7" r="B18" t="n">
        <v>0</v>
      </c>
      <c s="7" r="C18" t="n">
        <v>24900</v>
      </c>
    </row>
    <row r="19" spans="1:3">
      <c s="4" r="A19" t="s">
        <v>344</v>
      </c>
      <c s="4" r="B19" t="s">
        <v>271</v>
      </c>
      <c s="4" r="C19" t="s">
        <v>350</v>
      </c>
    </row>
    <row r="20" spans="1:3">
      <c s="4" r="A20" t="s">
        <v>351</v>
      </c>
    </row>
    <row r="21" spans="1:3">
      <c s="4" r="A21" t="s">
        <v>341</v>
      </c>
      <c s="7" r="B21" t="n">
        <v>158400</v>
      </c>
    </row>
    <row r="22" spans="1:3">
      <c s="4" r="A22" t="s">
        <v>337</v>
      </c>
      <c s="4" r="B22" t="s">
        <v>352</v>
      </c>
    </row>
    <row r="23" spans="1:3">
      <c s="4" r="A23" t="s">
        <v>156</v>
      </c>
      <c s="7" r="B23" t="n">
        <v>88200</v>
      </c>
    </row>
    <row r="24" spans="1:3">
      <c s="4" r="A24" t="s">
        <v>344</v>
      </c>
      <c s="4" r="B24" t="s">
        <v>3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53</v>
      </c>
      <c s="2" r="B1" t="s">
        <v>1</v>
      </c>
    </row>
    <row r="2" spans="1:3">
      <c s="2" r="B2" t="s">
        <v>2</v>
      </c>
      <c s="2" r="C2" t="s">
        <v>32</v>
      </c>
    </row>
    <row r="3" spans="1:3">
      <c s="3" r="A3" t="s">
        <v>354</v>
      </c>
    </row>
    <row r="4" spans="1:3">
      <c s="4" r="A4" t="s">
        <v>337</v>
      </c>
      <c s="4" r="B4" t="s">
        <v>338</v>
      </c>
      <c s="4" r="C4" t="s">
        <v>3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355</v>
      </c>
      <c s="2" r="B1" t="s">
        <v>2</v>
      </c>
      <c s="2" r="C1" t="s">
        <v>32</v>
      </c>
    </row>
    <row r="2" spans="1:3">
      <c s="3" r="A2" t="s">
        <v>147</v>
      </c>
    </row>
    <row r="3" spans="1:3">
      <c s="4" r="A3" t="s">
        <v>356</v>
      </c>
      <c s="7" r="B3" t="n">
        <v>293576</v>
      </c>
      <c s="7" r="C3" t="n">
        <v>276631</v>
      </c>
    </row>
    <row r="4" spans="1:3">
      <c s="4" r="A4" t="s">
        <v>357</v>
      </c>
      <c s="6" r="B4" t="n">
        <v>293576</v>
      </c>
      <c s="6" r="C4" t="n">
        <v>276631</v>
      </c>
    </row>
    <row r="5" spans="1:3">
      <c s="4" r="A5" t="s">
        <v>358</v>
      </c>
      <c s="6" r="B5" t="n">
        <v>-293576</v>
      </c>
      <c s="6" r="C5" t="n">
        <v>-276631</v>
      </c>
    </row>
    <row r="6" spans="1:3">
      <c s="4" r="A6" t="s">
        <v>359</v>
      </c>
      <c s="7" r="B6" t="n">
        <v>0</v>
      </c>
      <c s="7" r="C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r="A1" t="s">
        <v>360</v>
      </c>
      <c s="2" r="B1" t="s">
        <v>1</v>
      </c>
    </row>
    <row r="2" spans="1:3">
      <c s="2" r="B2" t="s">
        <v>2</v>
      </c>
      <c s="2" r="C2" t="s">
        <v>32</v>
      </c>
    </row>
    <row r="3" spans="1:3">
      <c s="3" r="A3" t="s">
        <v>147</v>
      </c>
    </row>
    <row r="4" spans="1:3">
      <c s="4" r="A4" t="s">
        <v>361</v>
      </c>
      <c s="4" r="B4" t="s">
        <v>362</v>
      </c>
      <c s="4" r="C4" t="s">
        <v>362</v>
      </c>
    </row>
    <row r="5" spans="1:3">
      <c s="4" r="A5" t="s">
        <v>358</v>
      </c>
      <c s="4" r="B5" t="s">
        <v>363</v>
      </c>
      <c s="4" r="C5" t="s">
        <v>363</v>
      </c>
    </row>
    <row r="6" spans="1:3">
      <c s="4" r="A6" t="s">
        <v>364</v>
      </c>
      <c s="4" r="B6" t="s">
        <v>271</v>
      </c>
      <c s="4" r="C6" t="s">
        <v>2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r="1" spans="1:4">
      <c s="1" r="A1" t="s">
        <v>365</v>
      </c>
      <c s="2" r="B1" t="s">
        <v>366</v>
      </c>
      <c s="2" r="C1" t="s">
        <v>2</v>
      </c>
      <c s="2" r="D1" t="s">
        <v>32</v>
      </c>
    </row>
    <row r="2" spans="1:4">
      <c s="3" r="A2" t="s">
        <v>147</v>
      </c>
    </row>
    <row r="3" spans="1:4">
      <c s="4" r="A3" t="s">
        <v>367</v>
      </c>
      <c s="7" r="B3" t="n">
        <v>12140349</v>
      </c>
      <c s="7" r="C3" t="n">
        <v>4585358</v>
      </c>
      <c s="7" r="D3" t="n">
        <v>4291782</v>
      </c>
    </row>
    <row r="4" spans="1:4">
      <c s="4" r="A4" t="s">
        <v>358</v>
      </c>
      <c s="6" r="C4" t="n">
        <v>-4585358</v>
      </c>
      <c s="6" r="D4" t="n">
        <v>-4291782</v>
      </c>
    </row>
    <row r="5" spans="1:4">
      <c s="4" r="A5" t="s">
        <v>368</v>
      </c>
      <c s="7" r="C5" t="n">
        <v>0</v>
      </c>
      <c s="7" r="D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369</v>
      </c>
      <c s="2" r="B1" t="s">
        <v>1</v>
      </c>
    </row>
    <row r="2" spans="1:4">
      <c s="2" r="B2" t="s">
        <v>2</v>
      </c>
      <c s="2" r="C2" t="s">
        <v>32</v>
      </c>
      <c s="2" r="D2" t="s">
        <v>366</v>
      </c>
    </row>
    <row r="3" spans="1:4">
      <c s="3" r="A3" t="s">
        <v>147</v>
      </c>
    </row>
    <row r="4" spans="1:4">
      <c s="4" r="A4" t="s">
        <v>361</v>
      </c>
      <c s="4" r="B4" t="s">
        <v>362</v>
      </c>
      <c s="4" r="C4" t="s">
        <v>362</v>
      </c>
    </row>
    <row r="5" spans="1:4">
      <c s="4" r="A5" t="s">
        <v>367</v>
      </c>
      <c s="7" r="B5" t="n">
        <v>4585358</v>
      </c>
      <c s="7" r="C5" t="n">
        <v>4291782</v>
      </c>
      <c s="7" r="D5" t="n">
        <v>12140349</v>
      </c>
    </row>
    <row r="6" spans="1:4">
      <c s="4" r="A6" t="s">
        <v>370</v>
      </c>
      <c s="4" r="B6" t="s">
        <v>3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82</v>
      </c>
      <c s="2" r="B1" t="s">
        <v>1</v>
      </c>
    </row>
    <row r="2" spans="1:3">
      <c s="2" r="B2" t="s">
        <v>2</v>
      </c>
      <c s="2" r="C2" t="s">
        <v>32</v>
      </c>
    </row>
    <row r="3" spans="1:3">
      <c s="4" r="A3" t="s">
        <v>83</v>
      </c>
    </row>
    <row r="4" spans="1:3">
      <c s="4" r="A4" t="s">
        <v>84</v>
      </c>
      <c s="7" r="B4" t="n">
        <v>33465</v>
      </c>
      <c s="7" r="C4" t="n">
        <v>33465</v>
      </c>
    </row>
    <row r="5" spans="1:3">
      <c s="4" r="A5" t="s">
        <v>85</v>
      </c>
      <c s="6" r="B5" t="n">
        <v>33464497</v>
      </c>
      <c s="6" r="C5" t="n">
        <v>33464497</v>
      </c>
    </row>
    <row r="6" spans="1:3">
      <c s="4" r="A6" t="s">
        <v>86</v>
      </c>
      <c s="4" r="C6" t="s">
        <v>38</v>
      </c>
    </row>
    <row r="7" spans="1:3">
      <c s="4" r="A7" t="s">
        <v>87</v>
      </c>
      <c s="4" r="B7" t="s">
        <v>38</v>
      </c>
      <c s="4" r="C7" t="s">
        <v>38</v>
      </c>
    </row>
    <row r="8" spans="1:3">
      <c s="4" r="A8" t="s">
        <v>88</v>
      </c>
      <c s="4" r="B8" t="s">
        <v>38</v>
      </c>
      <c s="4" r="C8" t="s">
        <v>38</v>
      </c>
    </row>
    <row r="9" spans="1:3">
      <c s="4" r="A9" t="s">
        <v>89</v>
      </c>
      <c s="7" r="B9" t="n">
        <v>33465</v>
      </c>
      <c s="7" r="C9" t="n">
        <v>33465</v>
      </c>
    </row>
    <row r="10" spans="1:3">
      <c s="4" r="A10" t="s">
        <v>90</v>
      </c>
      <c s="6" r="B10" t="n">
        <v>33464497</v>
      </c>
      <c s="6" r="C10" t="n">
        <v>33464497</v>
      </c>
    </row>
    <row r="11" spans="1:3">
      <c s="4" r="A11" t="s">
        <v>91</v>
      </c>
    </row>
    <row r="12" spans="1:3">
      <c s="4" r="A12" t="s">
        <v>84</v>
      </c>
      <c s="7" r="B12" t="n">
        <v>14946214</v>
      </c>
      <c s="7" r="C12" t="n">
        <v>14817875</v>
      </c>
    </row>
    <row r="13" spans="1:3">
      <c s="4" r="A13" t="s">
        <v>86</v>
      </c>
      <c s="6" r="C13" t="n">
        <v>125354</v>
      </c>
    </row>
    <row r="14" spans="1:3">
      <c s="4" r="A14" t="s">
        <v>87</v>
      </c>
      <c s="7" r="B14" t="n">
        <v>995</v>
      </c>
      <c s="7" r="C14" t="n">
        <v>2985</v>
      </c>
    </row>
    <row r="15" spans="1:3">
      <c s="4" r="A15" t="s">
        <v>88</v>
      </c>
      <c s="4" r="B15" t="s">
        <v>38</v>
      </c>
      <c s="4" r="C15" t="s">
        <v>38</v>
      </c>
    </row>
    <row r="16" spans="1:3">
      <c s="4" r="A16" t="s">
        <v>89</v>
      </c>
      <c s="7" r="B16" t="n">
        <v>14947209</v>
      </c>
      <c s="7" r="C16" t="n">
        <v>14946214</v>
      </c>
    </row>
    <row r="17" spans="1:3">
      <c s="4" r="A17" t="s">
        <v>92</v>
      </c>
    </row>
    <row r="18" spans="1:3">
      <c s="4" r="A18" t="s">
        <v>84</v>
      </c>
      <c s="7" r="B18" t="n">
        <v>-16248251</v>
      </c>
      <c s="7" r="C18" t="n">
        <v>-15513116</v>
      </c>
    </row>
    <row r="19" spans="1:3">
      <c s="4" r="A19" t="s">
        <v>86</v>
      </c>
      <c s="4" r="C19" t="s">
        <v>38</v>
      </c>
    </row>
    <row r="20" spans="1:3">
      <c s="4" r="A20" t="s">
        <v>87</v>
      </c>
      <c s="4" r="B20" t="s">
        <v>38</v>
      </c>
      <c s="4" r="C20" t="s">
        <v>38</v>
      </c>
    </row>
    <row r="21" spans="1:3">
      <c s="4" r="A21" t="s">
        <v>88</v>
      </c>
      <c s="7" r="B21" t="n">
        <v>-275420</v>
      </c>
      <c s="7" r="C21" t="n">
        <v>-735135</v>
      </c>
    </row>
    <row r="22" spans="1:3">
      <c s="4" r="A22" t="s">
        <v>89</v>
      </c>
      <c s="6" r="B22" t="n">
        <v>-16523671</v>
      </c>
      <c s="6" r="C22" t="n">
        <v>-16248251</v>
      </c>
    </row>
    <row r="23" spans="1:3">
      <c s="4" r="A23" t="s">
        <v>84</v>
      </c>
      <c s="7" r="B23" t="n">
        <v>-1268572</v>
      </c>
      <c s="6" r="C23" t="n">
        <v>-661776</v>
      </c>
    </row>
    <row r="24" spans="1:3">
      <c s="4" r="A24" t="s">
        <v>85</v>
      </c>
      <c s="6" r="B24" t="n">
        <v>33464497</v>
      </c>
    </row>
    <row r="25" spans="1:3">
      <c s="4" r="A25" t="s">
        <v>86</v>
      </c>
      <c s="6" r="C25" t="n">
        <v>125354</v>
      </c>
    </row>
    <row r="26" spans="1:3">
      <c s="4" r="A26" t="s">
        <v>87</v>
      </c>
      <c s="4" r="B26" t="s">
        <v>38</v>
      </c>
      <c s="6" r="C26" t="n">
        <v>2985</v>
      </c>
    </row>
    <row r="27" spans="1:3">
      <c s="4" r="A27" t="s">
        <v>88</v>
      </c>
      <c s="7" r="B27" t="n">
        <v>-275420</v>
      </c>
      <c s="6" r="C27" t="n">
        <v>-735135</v>
      </c>
    </row>
    <row r="28" spans="1:3">
      <c s="4" r="A28" t="s">
        <v>89</v>
      </c>
      <c s="7" r="B28" t="n">
        <v>-1542997</v>
      </c>
      <c s="7" r="C28" t="n">
        <v>-1268572</v>
      </c>
    </row>
    <row r="29" spans="1:3">
      <c s="4" r="A29" t="s">
        <v>90</v>
      </c>
      <c s="6" r="B29" t="n">
        <v>33464497</v>
      </c>
      <c s="6" r="C29" t="n">
        <v>334644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v>
      </c>
      <c s="2" r="B1" t="s">
        <v>1</v>
      </c>
    </row>
    <row r="2" spans="1:3">
      <c s="2" r="B2" t="s">
        <v>2</v>
      </c>
      <c s="2" r="C2" t="s">
        <v>32</v>
      </c>
    </row>
    <row r="3" spans="1:3">
      <c s="3" r="A3" t="s">
        <v>94</v>
      </c>
    </row>
    <row r="4" spans="1:3">
      <c s="4" r="A4" t="s">
        <v>88</v>
      </c>
      <c s="7" r="B4" t="n">
        <v>-275420</v>
      </c>
      <c s="7" r="C4" t="n">
        <v>-735135</v>
      </c>
    </row>
    <row r="5" spans="1:3">
      <c s="3" r="A5" t="s">
        <v>95</v>
      </c>
    </row>
    <row r="6" spans="1:3">
      <c s="4" r="A6" t="s">
        <v>96</v>
      </c>
      <c s="7" r="B6" t="n">
        <v>112409</v>
      </c>
      <c s="6" r="C6" t="n">
        <v>16980</v>
      </c>
    </row>
    <row r="7" spans="1:3">
      <c s="4" r="A7" t="s">
        <v>97</v>
      </c>
      <c s="4" r="B7" t="s">
        <v>38</v>
      </c>
      <c s="6" r="C7" t="n">
        <v>60254</v>
      </c>
    </row>
    <row r="8" spans="1:3">
      <c s="4" r="A8" t="s">
        <v>98</v>
      </c>
      <c s="7" r="B8" t="n">
        <v>22093</v>
      </c>
      <c s="6" r="C8" t="n">
        <v>22618</v>
      </c>
    </row>
    <row r="9" spans="1:3">
      <c s="4" r="A9" t="s">
        <v>99</v>
      </c>
      <c s="6" r="B9" t="n">
        <v>995</v>
      </c>
      <c s="6" r="C9" t="n">
        <v>128339</v>
      </c>
    </row>
    <row r="10" spans="1:3">
      <c s="3" r="A10" t="s">
        <v>100</v>
      </c>
    </row>
    <row r="11" spans="1:3">
      <c s="4" r="A11" t="s">
        <v>101</v>
      </c>
      <c s="6" r="B11" t="n">
        <v>-69378</v>
      </c>
      <c s="6" r="C11" t="n">
        <v>37918</v>
      </c>
    </row>
    <row r="12" spans="1:3">
      <c s="4" r="A12" t="s">
        <v>102</v>
      </c>
      <c s="6" r="B12" t="n">
        <v>211466</v>
      </c>
      <c s="6" r="C12" t="n">
        <v>-219063</v>
      </c>
    </row>
    <row r="13" spans="1:3">
      <c s="4" r="A13" t="s">
        <v>103</v>
      </c>
      <c s="6" r="B13" t="n">
        <v>5825</v>
      </c>
      <c s="6" r="C13" t="n">
        <v>-5825</v>
      </c>
    </row>
    <row r="14" spans="1:3">
      <c s="4" r="A14" t="s">
        <v>44</v>
      </c>
      <c s="6" r="B14" t="n">
        <v>-117193</v>
      </c>
      <c s="6" r="C14" t="n">
        <v>740876</v>
      </c>
    </row>
    <row r="15" spans="1:3">
      <c s="4" r="A15" t="s">
        <v>104</v>
      </c>
      <c s="7" r="B15" t="n">
        <v>-109203</v>
      </c>
      <c s="7" r="C15" t="n">
        <v>46962</v>
      </c>
    </row>
    <row r="16" spans="1:3">
      <c s="4" r="A16" t="s">
        <v>105</v>
      </c>
      <c s="4" r="B16" t="s">
        <v>38</v>
      </c>
      <c s="4" r="C16" t="s">
        <v>38</v>
      </c>
    </row>
    <row r="17" spans="1:3">
      <c s="4" r="A17" t="s">
        <v>106</v>
      </c>
      <c s="4" r="B17" t="s">
        <v>38</v>
      </c>
      <c s="4" r="C17" t="s">
        <v>38</v>
      </c>
    </row>
    <row r="18" spans="1:3">
      <c s="4" r="A18" t="s">
        <v>107</v>
      </c>
      <c s="7" r="B18" t="n">
        <v>-109203</v>
      </c>
      <c s="7" r="C18" t="n">
        <v>46962</v>
      </c>
    </row>
    <row r="19" spans="1:3">
      <c s="4" r="A19" t="s">
        <v>108</v>
      </c>
      <c s="6" r="B19" t="n">
        <v>182916</v>
      </c>
      <c s="6" r="C19" t="n">
        <v>135954</v>
      </c>
    </row>
    <row r="20" spans="1:3">
      <c s="4" r="A20" t="s">
        <v>109</v>
      </c>
      <c s="6" r="B20" t="n">
        <v>73713</v>
      </c>
      <c s="6" r="C20" t="n">
        <v>182916</v>
      </c>
    </row>
    <row r="21" spans="1:3">
      <c s="3" r="A21" t="s">
        <v>110</v>
      </c>
    </row>
    <row r="22" spans="1:3">
      <c s="4" r="A22" t="s">
        <v>111</v>
      </c>
      <c s="7" r="B22" t="n">
        <v>20018</v>
      </c>
      <c s="7" r="C22" t="n">
        <v>14743</v>
      </c>
    </row>
    <row r="23" spans="1:3">
      <c s="4" r="A23" t="s">
        <v>112</v>
      </c>
      <c s="4" r="B23" t="s">
        <v>38</v>
      </c>
      <c s="4" r="C23"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OPERATIONS</vt:lpstr>
      <vt:lpstr>GOING CONCERN</vt:lpstr>
      <vt:lpstr>SUMMARY OF SIGNIFICANT ACCOUNTI</vt:lpstr>
      <vt:lpstr>RECENT ACCOUNTING PRONOUNCEMENT</vt:lpstr>
      <vt:lpstr>INVENTORY</vt:lpstr>
      <vt:lpstr>FIXED ASSETS</vt:lpstr>
      <vt:lpstr>ACCOUNTS PAYABLE AND ACCRUED EX</vt:lpstr>
      <vt:lpstr>RELATED PARTY TRANSACTIONS</vt:lpstr>
      <vt:lpstr>CAPITAL TRANSACTIONS</vt:lpstr>
      <vt:lpstr>COMMITMENTS AND CONTINGENCIES</vt:lpstr>
      <vt:lpstr>MAJOR CUSTOMERS</vt:lpstr>
      <vt:lpstr>INCOME TAX</vt:lpstr>
      <vt:lpstr>SUMMARY OF SIGNIFICANT ACCOUN19</vt:lpstr>
      <vt:lpstr>SUMMARY OF SIGNIFICANT ACCOUN20</vt:lpstr>
      <vt:lpstr>INVENTORY (Tables)</vt:lpstr>
      <vt:lpstr>FIXED ASSETS (Tables)</vt:lpstr>
      <vt:lpstr>ACCOUNTS PAYABLE AND ACCRUED 23</vt:lpstr>
      <vt:lpstr>CAPITAL TRANSACTIONS (Tables)</vt:lpstr>
      <vt:lpstr>COMMITMENTS AND CONTINGENCIES (</vt:lpstr>
      <vt:lpstr>MAJOR CUSTOMERS (Tables)</vt:lpstr>
      <vt:lpstr>INCOME TAX (Tables)</vt:lpstr>
      <vt:lpstr>GOING CONCERN (Details Narrativ</vt:lpstr>
      <vt:lpstr>SUMMARY OF SIGNIFICANT ACCOUN29</vt:lpstr>
      <vt:lpstr>SUMMARY OF SIGNIFICANT ACCOUN30</vt:lpstr>
      <vt:lpstr>INVENTORY (Details)</vt:lpstr>
      <vt:lpstr>FIXED ASSETS (Details)</vt:lpstr>
      <vt:lpstr>FIXED ASSETS (Details Narrative</vt:lpstr>
      <vt:lpstr>ACCOUNTS PAYABLE AND ACCRUED 34</vt:lpstr>
      <vt:lpstr>RELATED PARTY TRANSACTIONS (Det</vt:lpstr>
      <vt:lpstr>CAPITAL TRANSACTIONS (Details )</vt:lpstr>
      <vt:lpstr>CAPITAL TRANSACTIONS (Details 1</vt:lpstr>
      <vt:lpstr>CAPITAL TRANSACTIONS (Details 2</vt:lpstr>
      <vt:lpstr>CAPITAL TRANSACTIONS (Details N</vt:lpstr>
      <vt:lpstr>COMMITMENTS AND CONTINGENCIES40</vt:lpstr>
      <vt:lpstr>COMMITMENTS AND CONTINGENCIES41</vt:lpstr>
      <vt:lpstr>MAJOR CUSTOMERS (Details)</vt:lpstr>
      <vt:lpstr>MAJOR CUSTOMERS (Details Textua</vt:lpstr>
      <vt:lpstr>INCOME TAX (Details)</vt:lpstr>
      <vt:lpstr>INCOME TAX (Details 1)</vt:lpstr>
      <vt:lpstr>INCOME TAX (Details 2)</vt:lpstr>
      <vt:lpstr>INCOME TAX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6:07:17Z</dcterms:created>
  <dcterms:modified xmlns:dcterms="http://purl.org/dc/terms/" xmlns:xsi="http://www.w3.org/2001/XMLSchema-instance" xsi:type="dcterms:W3CDTF">2016-04-05T16:07:17Z</dcterms:modified>
  <dc:title xmlns:dc="http://purl.org/dc/elements/1.1/">Untitled</dc:title>
  <dc:description xmlns:dc="http://purl.org/dc/elements/1.1/"/>
  <dc:subject xmlns:dc="http://purl.org/dc/elements/1.1/"/>
  <cp:keywords/>
  <cp:category/>
</cp:coreProperties>
</file>